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Stockholders' Equity" sheetId="9" state="visible" r:id="rId9"/>
    <sheet xmlns:r="http://schemas.openxmlformats.org/officeDocument/2006/relationships" name="Goodwill and Intangible Assets" sheetId="10" state="visible" r:id="rId10"/>
    <sheet xmlns:r="http://schemas.openxmlformats.org/officeDocument/2006/relationships" name="Capitalized Software Developmen" sheetId="11" state="visible" r:id="rId11"/>
    <sheet xmlns:r="http://schemas.openxmlformats.org/officeDocument/2006/relationships" name="Revenue from Contracts with Cus" sheetId="12" state="visible" r:id="rId12"/>
    <sheet xmlns:r="http://schemas.openxmlformats.org/officeDocument/2006/relationships" name="Stock-Based Compensation"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Segment and Geographic Informat" sheetId="16" state="visible" r:id="rId16"/>
    <sheet xmlns:r="http://schemas.openxmlformats.org/officeDocument/2006/relationships" name="Significant Accounting Polici_2" sheetId="17" state="visible" r:id="rId17"/>
    <sheet xmlns:r="http://schemas.openxmlformats.org/officeDocument/2006/relationships" name="Stockholders' Equity (Tables)" sheetId="18" state="visible" r:id="rId18"/>
    <sheet xmlns:r="http://schemas.openxmlformats.org/officeDocument/2006/relationships" name="Goodwill and Intangible Assets " sheetId="19" state="visible" r:id="rId19"/>
    <sheet xmlns:r="http://schemas.openxmlformats.org/officeDocument/2006/relationships" name="Revenue from Contracts with C_2" sheetId="20" state="visible" r:id="rId20"/>
    <sheet xmlns:r="http://schemas.openxmlformats.org/officeDocument/2006/relationships" name="Stock-Based Compensation (Table" sheetId="21" state="visible" r:id="rId21"/>
    <sheet xmlns:r="http://schemas.openxmlformats.org/officeDocument/2006/relationships" name="Net Income Per Share (Tables)" sheetId="22" state="visible" r:id="rId22"/>
    <sheet xmlns:r="http://schemas.openxmlformats.org/officeDocument/2006/relationships" name="Segment and Geographic Inform_2" sheetId="23" state="visible" r:id="rId23"/>
    <sheet xmlns:r="http://schemas.openxmlformats.org/officeDocument/2006/relationships" name="Description of the Business (De" sheetId="24" state="visible" r:id="rId24"/>
    <sheet xmlns:r="http://schemas.openxmlformats.org/officeDocument/2006/relationships" name="Stockholders' Equity (Detail)" sheetId="25" state="visible" r:id="rId25"/>
    <sheet xmlns:r="http://schemas.openxmlformats.org/officeDocument/2006/relationships" name="Stockholders' Equity Narrative " sheetId="26" state="visible" r:id="rId26"/>
    <sheet xmlns:r="http://schemas.openxmlformats.org/officeDocument/2006/relationships" name="Goodwill and Intangible Asset_2" sheetId="27" state="visible" r:id="rId27"/>
    <sheet xmlns:r="http://schemas.openxmlformats.org/officeDocument/2006/relationships" name="Goodwill and Intangible Asset_3" sheetId="28" state="visible" r:id="rId28"/>
    <sheet xmlns:r="http://schemas.openxmlformats.org/officeDocument/2006/relationships" name="Capitalized Software Developm_2"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Revenue from Contracts with C_5" sheetId="32" state="visible" r:id="rId32"/>
    <sheet xmlns:r="http://schemas.openxmlformats.org/officeDocument/2006/relationships" name="Revenue from Contracts with C_6" sheetId="33" state="visible" r:id="rId33"/>
    <sheet xmlns:r="http://schemas.openxmlformats.org/officeDocument/2006/relationships" name="Revenue from Contracts with C_7" sheetId="34" state="visible" r:id="rId34"/>
    <sheet xmlns:r="http://schemas.openxmlformats.org/officeDocument/2006/relationships" name="Stock-Based Compensation - Summ" sheetId="35" state="visible" r:id="rId35"/>
    <sheet xmlns:r="http://schemas.openxmlformats.org/officeDocument/2006/relationships" name="Stock-Based Compensation - Gran" sheetId="36" state="visible" r:id="rId36"/>
    <sheet xmlns:r="http://schemas.openxmlformats.org/officeDocument/2006/relationships" name="Net Income Per Share - Calculat" sheetId="37" state="visible" r:id="rId37"/>
    <sheet xmlns:r="http://schemas.openxmlformats.org/officeDocument/2006/relationships" name="Net Income Per Share - Antidilu" sheetId="38" state="visible" r:id="rId38"/>
    <sheet xmlns:r="http://schemas.openxmlformats.org/officeDocument/2006/relationships" name="Income Taxes - Narrative (Detai" sheetId="39" state="visible" r:id="rId39"/>
    <sheet xmlns:r="http://schemas.openxmlformats.org/officeDocument/2006/relationships" name="Segment and Geographic Inform_3" sheetId="40" state="visible" r:id="rId40"/>
    <sheet xmlns:r="http://schemas.openxmlformats.org/officeDocument/2006/relationships" name="Segment and Geographic Inform_4"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40</t>
        </is>
      </c>
      <c r="C8" s="4" t="inlineStr">
        <is>
          <t xml:space="preserve"> </t>
        </is>
      </c>
    </row>
    <row r="9">
      <c r="A9" s="4" t="inlineStr">
        <is>
          <t>Entity Registrant Name</t>
        </is>
      </c>
      <c r="B9" s="4" t="inlineStr">
        <is>
          <t>CHANNELADVISO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2257867</t>
        </is>
      </c>
      <c r="C11" s="4" t="inlineStr">
        <is>
          <t xml:space="preserve"> </t>
        </is>
      </c>
    </row>
    <row r="12">
      <c r="A12" s="4" t="inlineStr">
        <is>
          <t>Entity Address, Address Line One</t>
        </is>
      </c>
      <c r="B12" s="4" t="inlineStr">
        <is>
          <t>3025 Carrington Mill Boulevard</t>
        </is>
      </c>
      <c r="C12" s="4" t="inlineStr">
        <is>
          <t xml:space="preserve"> </t>
        </is>
      </c>
    </row>
    <row r="13">
      <c r="A13" s="4" t="inlineStr">
        <is>
          <t>Entity Address, City or Town</t>
        </is>
      </c>
      <c r="B13" s="4" t="inlineStr">
        <is>
          <t>Morris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560</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228-47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ECO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8916493</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16965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The Company has acquired intangible assets in connection with its business acquisitions. These assets were recorded at their estimated fair values at the acquisition date and are being amortized over their respective estimated useful lives using the straight-line method. The estimated useful lives and amortization methodology used in computing amortization are as follows: Estimated Useful Life Amortization Methodology Customer relationships 7 years Straight-line Acquired technology 7 years Straight-line Amortization expense associated with the Company's intangible assets was $0.1 million and $0.3 million for the three months ended September 30, 2022 and 2021, respectively, and $0.4 million and $0.8 million for the nine months ended September 30, 2022 and 2021, respectively. The following table summarizes the changes in the carrying amount of goodwill during the nine months ended September 30, 2022 (in thousands): Balance, December 31, 2021 $ 30,042 Effects of foreign currency translation (1,833) Balance, September 30, 2022 $ 28,2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ized Software Development Costs</t>
        </is>
      </c>
      <c r="B1" s="2" t="inlineStr">
        <is>
          <t>9 Months Ended</t>
        </is>
      </c>
    </row>
    <row r="2">
      <c r="B2" s="2" t="inlineStr">
        <is>
          <t>Sep. 30, 2022</t>
        </is>
      </c>
    </row>
    <row r="3">
      <c r="A3" s="3" t="inlineStr">
        <is>
          <t>Property, Plant and Equipment [Abstract]</t>
        </is>
      </c>
      <c r="B3" s="4" t="inlineStr">
        <is>
          <t xml:space="preserve"> </t>
        </is>
      </c>
    </row>
    <row r="4">
      <c r="A4" s="4" t="inlineStr">
        <is>
          <t>CAPITALIZED SOFTWARE DEVELOPMENT COSTS</t>
        </is>
      </c>
      <c r="B4" s="4" t="inlineStr">
        <is>
          <t>CAPITALIZED SOFTWARE DEVELOPMENT COSTSCapitalized software development costs related to creating internally developed software and implementing software purchased for internal use are included in property and equipment in the accompanying condensed consolidated balance sheets. The Company capitalized software development costs of $0.9 million for both the three months ended September 30, 2022 and 2021, and $2.8 million and $2.6 million during the nine months ended September 30, 2022 and 2021, respectively. Amortization expense related to capitalized internally developed software was $0.8 million and $0.7 million for the three months ended September 30, 2022 and 2021, respectively, and $2.4 million and $2.0 million for the nine months ended September 30, 2022 and 2021, respectively, and is included in cost of revenue or general and administrative expense in the accompanying condensed consolidated statements of operations, depending upon the nature of the software development project. The net book value of capitalized internally developed software was $5.2 million and $4.8 million at September 30,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Recognition and Disaggregation of Revenue The Company derives the majority of its revenue from subscription fees paid for access to and usage of its software solutions for a specified contract term. A customer typically pays a recurring subscription fee based on a specified minimum amount of gross merchandise value, or GMV, or advertising spend that the customer expects to process through the Company's platform. Subscription fees may also include implementation fees such as launch assistance and training fees. The remaining portion of a customer's fee is variable and is based on a specified percentage of GMV or advertising spend processed through the Company's platform in excess of the customer's specified minimum GMV or advertising spend amount. In most cases, the specified percentage of excess GMV or advertising spend on which the variable fee is based is fixed and does not vary depending on the amount of the excess. Subscription fees are billed in advance of the subscription term and are due in accordance with contract terms, which generally provide for payment within 30 days. Variable fees are subject to the same payment terms, although they are generally billed at the end of the period in which they are incurred. The Company also generates revenue from its solutions that allow brands to direct potential consumers from their websites and digital marketing campaigns to authorized resellers. The majority of the Company's contracts have a one year term. The Company's contractual arrangements include performance, termination and cancellation provisions, but do not provide for refunds. Customers do not have the contractual right to take possession of the Company's software at any time. Sales taxes collected from customers and remitted to government authorities are excluded from revenue. The Company's customers are categorized as follows: Brands. The Company generally categorizes a customer as a brand if it primarily focuses on selling its own proprietary products. Retailers. The Company generally categorizes a customer as a retailer if it primarily focuses on selling third-party products. Other. Other is primarily comprised of strategic partnerships. The following table summarizes revenue disaggregation by customer type for the three and nine months ended September 30, 2022 and 2021 (in thousands): Three Months Ended September 30, Nine Months Ended September 30, 2022 Percentage of Total 2021 Percentage of Total 2022 Percentage of Total 2021 Percentage of Total Brands $ 19,184 44 % $ 17,470 42 % $ 57,130 44 % $ 47,675 39 % Retailers 21,463 49 % 21,737 52 % $ 64,299 50 % $ 66,030 54 % Other 2,843 7 % 2,368 6 % 7,160 6 % 8,579 7 % $ 43,490 $ 41,575 $ 128,589 $ 122,284 Contracts with Multiple Performance Obligations Customers may elect to purchase a subscription to multiple modules, multiple modules with multiple service levels, or, for certain of the Company's solutions, multiple brands or geographies. The Company evaluates such contracts to determine whether the services to be provided are distinct and accordingly should be accounted for as separate performance obligations. If the Company determines that a contract has multiple performance obligations, the transaction price, which is the total price of the contract, is allocated to each performance obligation based on a relative standalone selling price method. The Company estimates standalone selling price based on observable prices in past transactions for which the product offering subject to the performance obligation has been sold separately. As the performance obligations are satisfied, revenue is recognized as discussed above. Transaction Price Allocated to Future Performance Obligations As the Company typically enters into contracts with customers for a twelve-month subscription term, a substantial majority of its performance obligations that have not yet been satisfied as of September 30, 2022 are part of a contract that has an original expected duration of one year or less. For contracts with an original expected duration of greater than one year, the aggregate transaction price allocated to the unsatisfied performance obligations was $43.1 million as of September 30, 2022, of which $23.8 million is expected to be recognized as revenue over the next twelve months. Deferred Revenue Deferred revenue generally represents the unearned portion of subscription fees. Deferred revenue is recorded when fees are invoiced in advance of performance. Deferred amounts are generally recognized within one year. Deferred revenue is included in the accompanying condensed consolidated balance sheets under "Total current liabilities," net of any long-term portion that is included in "Other long-term liabilities." The following table summarizes deferred revenue activity for the nine months ended September 30, 2022 (in thousands): Balance, beginning of period Net additions Revenue recognized from deferred revenue Balance, end of period Deferred revenue $ 30,868 106,861 (108,395) $ 29,334 Of the $128.6 million of revenue recognized in the nine months ended September 30, 2022, $28.5 million was included in deferred revenue at January 1, 2022. Costs to Obtain Contracts The Company capitalizes sales commissions and a portion of other incentive compensation costs that are directly related to obtaining customer contracts and that would not have been incurred if the contract had not been obtained. These costs are included in the accompanying condensed consolidated balance sheets and are classified as "Prepaid expenses and other current assets," net of any long-term portion that is included in "Deferred contract costs, net of current portion." As of September 30, 2022, $9.3 million was included in "Prepaid expenses and other current assets." Deferred contract costs are amortized to sales and marketing expense over the expected period of benefit, which the Company has determined to be five years based on the estimated customer relationship period. The following table summarizes deferred contract cost activity for the nine months ended September 30, 2022 (in thousands): Balance, beginning of period Additions Amortized costs (1) Balance, end of period Deferred contract costs $ 26,959 9,979 (9,051) $ 27,887 (1) Includes contract costs amortized to sales and marketing expense during the period and the impact from foreign currency exchange rate fluctu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Stock-based compensation expense is included in the following line items in the accompanying condensed consolidated statements of operations for the three and nine months ended September 30, 2022 and 2021 (in thousands): Three Months Ended September 30, Nine Months Ended September 30, 2022 2021 2022 2021 Cost of revenue $ 252 $ 169 $ 748 $ 665 Sales and marketing 1,060 928 2,707 2,744 Research and development 591 567 1,628 1,869 General and administrative 1,476 1,451 4,902 4,461 Total stock-based compensation expense $ 3,379 $ 3,115 $ 9,985 $ 9,739 During the nine months ended September 30, 2022, the Company granted the following share-based awards: Number of Shares Underlying Grant Weighted Average Grant Date Fair Value Service-based restricted stock units 721,062 $ 17.69 Performance-based restricted stock units 185,154 $ 17.78 Total share-based awards 906,2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INCOME PER SHAREBasic net (loss) income per share is calculated by dividing net (loss) income by the weighted-average number of shares of common stock outstanding for the period. Diluted net (loss) income per share is calculated giving effect to all potentially dilutive shares of common stock, including stock options and restricted stock units. The dilutive effect of outstanding awards is reflected in diluted earnings per share by application of the treasury stock method. The following table summarizes the calculation of basic and diluted net (loss) income per share (in thousands, except share and per share data): Three Months Ended September 30, Nine Months Ended September 30, 2022 2021 2022 2021 Basic: Net (loss) income $ (99) $ 3,529 $ 3,562 $ 13,546 Weighted average common shares outstanding, basic 28,815,362 29,931,173 29,674,219 29,665,439 Basic net (loss) income per share $ — $ 0.12 $ 0.12 $ 0.46 Diluted: Net (loss) income $ (99) $ 3,529 $ 3,562 $ 13,546 Weighted average common shares outstanding, basic 28,815,362 29,931,173 29,674,219 29,665,439 Dilutive effect of: Stock options 339,592 575,293 328,731 595,938 Unvested service-based restricted stock units 717,659 967,848 689,401 1,034,360 Unvested performance-based restricted stock units 82,941 — 101,147 — Weighted average common shares outstanding, diluted 29,955,554 31,474,314 30,793,498 31,295,737 Diluted net (loss) income per share $ — $ 0.11 $ 0.12 $ 0.43 The following equity instruments have been excluded from the calculation of diluted net (loss) income per share because the effect is anti-dilutive: Three Months Ended September 30, Nine Months Ended September 30, 2022 2021 2022 2021 Stock options 22,448 21,632 22,655 22,235 Restricted stock units 12,144 5,291 381,175 231,6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At the end of each interim reporting period, the Company estimates its effective income tax rate expected to be applicable for the full year. This estimate is used to determine the income tax provision or benefit on a year-to-date basis and may change in subsequent interim periods. The Company's effective tax rate was 105.1% and (1.0)% for the three months ended September 30, 2022 and 2021, respectively, and 59.0% and (3.3)% for the nine months ended September 30, 2022 and 2021, respectively. The tax expense and benefit for each of the periods was based on U.S. federal, state, local and foreign income taxes. The Company’s effective tax rate for the three and nine months ended September 30, 2022 was higher than the U.S. federal statutory rate of 21% primarily due to the generation of foreign operating losses which are subject to a valuation allowance as the related loss carryforwards are not yet deemed realizable, nondeductible Merger expenses and the U.S. federal and state requirement to capitalize research and development expenditures, effective for years beginning after December 31, 2021, as discussed below. The Company’s effective tax rate for the three and nine months ended September 30, 2021 was lower than the U.S. federal statutory rate of 21% primarily due to the utilization of U.S. federal and state operating loss carryforwards which had previously been subject to a valuation allowance. As a result of uncertainties relating to the timing and sufficiency of future taxable income in certain tax jurisdictions in which the Company operates, the Company could not recognize the tax benefit of operating loss carryforwards generated in those jurisdictions until the operating loss carryforwards were utilized. The effective tax rate for the three and nine months ended September 30, 2022 was higher than the effective tax rate for the three and nine months ended September 30, 2021 primarily due to the tax benefit recorded from the utilization of U.S. federal and state operating loss carryforwards which had been previously subject to a valuation allowance during the three and nine months ended September 30, 2021 and the U.S. federal and state requirement to capitalize research and development expenditures, effective for years beginning after December 31, 2021, as discussed below. The Company reversed most of the valuation allowance recorded against its U.S. federal and state operating loss carryforwards as of December 31, 2021. Therefore, the Company did not record a similar tax benefit from the utilization of U.S. federal and state operating loss carryforwards during the three and nine months ended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Operating segments are defined as components of an enterprise for which discrete financial information is available that is evaluated regularly by the chief operating decision maker, or CODM, for purposes of allocating resources and evaluating financial performance. The Company's CODM reviews financial information presented on a consolidated basis for purposes of allocating resources and evaluating financial performance. As such, the Company's operations constitute a single operating segment and one reportable segment. Substantially all assets were held in the United States during the nine months ended September 30, 2022 and the year ended December 31, 2021. The Company categorizes domestic and international revenue from customers based on their billing address. The following table summarizes revenue by geography for the three and nine months ended September 30, 2022 and 2021 (in thousands): Three Months Ended September 30, Nine Months Ended September 30, 2022 2021 2022 2021 Domestic $ 31,034 $ 29,199 $ 90,970 $ 87,181 International 12,456 12,376 37,619 35,103 Total revenue $ 43,490 $ 41,575 $ 128,589 $ 122,2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The accompanying condensed consolidated financial statements include the accounts of the Company and its wholly owned subsidiaries. All intercompany accounts and transactions have been eliminated in consolidation.</t>
        </is>
      </c>
    </row>
    <row r="5">
      <c r="A5" s="4" t="inlineStr">
        <is>
          <t>Interim Condensed Consolidated Financial Information</t>
        </is>
      </c>
      <c r="B5" s="4" t="inlineStr">
        <is>
          <t>The accompanying condensed consolidated financial statements and footnotes have been prepared in accordance with generally accepted accounting principles in the United States of America, or GAAP, as contained in the Financial Accounting Standards Board, or FASB, Accounting Standards Codification, or ASC, for interim financial information. In the opinion of management, the interim financial information includes all adjustments of a normal recurring nature necessary for a fair presentation of financial position, the results of operations, comprehensive (loss) income and cash flows. The results of operations for the three and nine months ended September 30, 2022 are not necessarily indicative of the results for the full year or the results for any future periods, especially in light of the ongoing impacts, and potential future effects of, the COVID-19 pandemic and other macroeconomic and geopolitical factors on the Company’s business, operations and financial performance. These unaudited interim financial statements should be read in conjunction with the audited financial statements and related footnotes for the year ended December 31, 2021, or fiscal 2021, which are included in the Company's Annual Report on Form 10-K for fiscal 2021. There have been no material changes to the Company's significant accounting policies from those described in the footnotes to the audited financial statements contained in the Company's Annual Report on Form 10-K for fiscal 2021.</t>
        </is>
      </c>
    </row>
    <row r="6">
      <c r="A6" s="4" t="inlineStr">
        <is>
          <t>Recent Accounting Pronouncements</t>
        </is>
      </c>
      <c r="B6" s="4" t="inlineStr">
        <is>
          <t>The Company has reviewed new accounting pronouncements that were issued during the nine months ended September 30, 2022 and does not believe that these pronouncements are applicable to the Company, or that they will have a material impact on its financial position or results of operations.</t>
        </is>
      </c>
    </row>
    <row r="7">
      <c r="A7" s="4" t="inlineStr">
        <is>
          <t>Use of Estimates</t>
        </is>
      </c>
      <c r="B7" s="4" t="inlineStr">
        <is>
          <t>The preparation of financial statements in conformity with GAAP requires management to make estimates and assumptions that affect the amounts reported in the condensed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ssumptions used for purposes of determining stock-based compensation, leases, including estimating lease terms and extensions, and revenue recognition, including standalone selling prices for contracts with multiple performance obligations and the expected period of benefit for deferred contract costs, among others. The Company bases its estimates on historical experience and on various other assumptions that it believes to be reasonable, the results of which form the basis for making judgments about the carrying value of assets and liabilities.</t>
        </is>
      </c>
    </row>
    <row r="8">
      <c r="A8" s="4" t="inlineStr">
        <is>
          <t>Deferred Revenue</t>
        </is>
      </c>
      <c r="B8" s="4" t="inlineStr">
        <is>
          <t>Deferred revenue generally represents the unearned portion of subscription fees. Deferred revenue is recorded when fees are invoiced in advance of performance. Deferred amounts are generally recognized within one year. Deferred revenue is included in the accompanying condensed consolidated balance sheets under "Total current liabilities," net of any long-term portion that is included in "Other long-term liabilities."</t>
        </is>
      </c>
    </row>
    <row r="9">
      <c r="A9" s="4" t="inlineStr">
        <is>
          <t>Costs to Obtain Contracts</t>
        </is>
      </c>
      <c r="B9" s="4" t="inlineStr">
        <is>
          <t>The Company capitalizes sales commissions and a portion of other incentive compensation costs that are directly related to obtaining customer contracts and that would not have been incurred if the contract had not been obtained. These costs are included in the accompanying condensed consolidated balance sheets and are classified as "Prepaid expenses and other current assets," net of any long-term portion that is included in "Deferred contract costs, net of current portion." As of September 30, 2022, $9.3 million was included in "Prepaid expenses and other current assets." Deferred contract costs are amortized to sales and marketing expense over the expected period of benefit, which the Company has determined to be five years based on the estimated customer relationship period.</t>
        </is>
      </c>
    </row>
    <row r="10">
      <c r="A10" s="4" t="inlineStr">
        <is>
          <t>Stock-Based Compensation</t>
        </is>
      </c>
      <c r="B10" s="4" t="inlineStr">
        <is>
          <t>The Company recognizes stock-based compensation expense using the accelerated attribution method, net of estimated forfeitures, in which compensation cost for each vesting tranche in an award is recognized ratably from the service inception date to the vesting date for that tranche.</t>
        </is>
      </c>
    </row>
    <row r="11">
      <c r="A11" s="4" t="inlineStr">
        <is>
          <t>Earnings Per Share</t>
        </is>
      </c>
      <c r="B11" s="4" t="inlineStr">
        <is>
          <t>Basic net (loss) income per share is calculated by dividing net (loss) income by the weighted-average number of shares of common stock outstanding for the period. Diluted net (loss) income per share is calculated giving effect to all potentially dilutive shares of common stock, including stock options and restricted stock units. The dilutive effect of outstanding awards is reflected in diluted earnings per share by application of the treasury stock method.</t>
        </is>
      </c>
    </row>
    <row r="12">
      <c r="A12" s="4" t="inlineStr">
        <is>
          <t>Income Taxes</t>
        </is>
      </c>
      <c r="B12" s="4" t="inlineStr">
        <is>
          <t>At the end of each interim reporting period, the Company estimates its effective income tax rate expected to be applicable for the full year. This estimate is used to determine the income tax provision or benefit on a year-to-date basis and may change in subsequent interim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Attributable to Parent [Abstract]</t>
        </is>
      </c>
      <c r="B3" s="4" t="inlineStr">
        <is>
          <t xml:space="preserve"> </t>
        </is>
      </c>
    </row>
    <row r="4">
      <c r="A4" s="4" t="inlineStr">
        <is>
          <t>Schedule of Stockholders Equity</t>
        </is>
      </c>
      <c r="B4" s="4" t="inlineStr">
        <is>
          <t xml:space="preserve">The following tables summarize quarterly stockholders' equity activity for the three and nine months ended September 30, 2022 and 2021 (in thousands, except number of shares): Quarterly Activity For The Nine Months Ended September 30, 2022 Common Stock Additional Accumulated Accumulated Total Shares Amount Balance, December 31, 2021 30,188,595 $ 30 $ 300,875 $ (2,237) $ (110,470) $ 188,198 Exercise of stock options and vesting of restricted stock units 388,551 — 362 — — 362 Stock-based compensation expense — — 3,132 — — 3,132 Statutory tax withholding related to net-share settlement of restricted stock units (101,316) — (1,818) — — (1,818) Net income — — — — 1,824 1,824 Foreign currency translation adjustments — — — (416) — (416) Balance, March 31, 2022 30,475,830 30 302,551 (2,653) (108,646) 191,282 Exercise of stock options and vesting of restricted stock units 123,990 — 13 — — 13 Stock-based compensation expense — — 3,474 — — 3,474 Statutory tax withholding related to net-share settlement of restricted stock units (44,201) — (620) — — (620) Repurchase and retirement of common stock (1,828,604) (1) (24,999) — — (25,000) Net income — — — — 1,837 1,837 Foreign currency translation adjustments — — — (1,995) — (1,995) Balance, June 30, 2022 28,727,015 29 280,419 (4,648) (106,809) 168,991 Exercise of stock options and vesting of restricted stock units 272,620 — 325 — — 325 Stock-based compensation expense — — 3,379 — — 3,379 Statutory tax withholding related to net-share settlement of restricted stock units (84,071) — (1,407) — — (1,407) Net loss — — — — (99) (99) Foreign currency translation adjustments — — — (1,961) — (1,961) Balance, September 30, 2022 28,915,564 $ 29 $ 282,716 $ (6,609) $ (106,908) $ 169,228 Quarterly Activity For The Nine Months Ended September 30, 2021 Common Stock Additional Accumulated Accumulated Total Shares Amount Balance, December 31, 2020 29,020,424 $ 29 $ 288,842 $ (1,095) $ (157,685) $ 130,091 Exercise of stock options and vesting of restricted stock units 802,270 1 3,586 — — 3,587 Stock-based compensation expense — — 3,048 — — 3,048 Statutory tax withholding related to net-share settlement of restricted stock units (89,842) — (2,061) — — (2,061) Net income — — — — 5,457 5,457 Foreign currency translation adjustments — — — (150) — (150) Balance, March 31, 2021 29,732,852 30 293,415 (1,245) (152,228) 139,972 Exercise of stock options and vesting of restricted stock units 146,164 — 136 — — 136 Stock-based compensation expense — — 3,576 — — 3,576 Statutory tax withholding related to net-share settlement of restricted stock units (48,409) — (1,177) — — (1,177) Net income — — — — 4,560 4,560 Foreign currency translation adjustments — — — 88 — 88 Balance, June 30, 2021 29,830,607 30 295,950 (1,157) (147,668) 147,155 Exercise of stock options and vesting of restricted stock units 314,529 — 515 — — 515 Stock-based compensation expense — — 3,115 — — 3,115 Statutory tax withholding related to net-share settlement of restricted stock units (96,188) — (2,329) — — (2,329) Net income — — — — 3,529 3,529 Foreign currency translation adjustments — — — (1,157) — (1,157) Balance, September 30, 2021 30,048,948 $ 30 $ 297,251 $ (2,314) $ (144,139) $ 150,8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The estimated useful lives and amortization methodology used in computing amortization are as follows: Estimated Useful Life Amortization Methodology Customer relationships 7 years Straight-line Acquired technology 7 years Straight-line</t>
        </is>
      </c>
    </row>
    <row r="5">
      <c r="A5" s="4" t="inlineStr">
        <is>
          <t>Schedule of Goodwill</t>
        </is>
      </c>
      <c r="B5" s="4" t="inlineStr">
        <is>
          <t xml:space="preserve">The following table summarizes the changes in the carrying amount of goodwill during the nine months ended September 30, 2022 (in thousands): Balance, December 31, 2021 $ 30,042 Effects of foreign currency translation (1,833) Balance, September 30, 2022 $ 28,2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8115</v>
      </c>
      <c r="C3" s="6" t="n">
        <v>100567</v>
      </c>
    </row>
    <row r="4">
      <c r="A4" s="4" t="inlineStr">
        <is>
          <t>Accounts receivable, net of allowance of $241 and $279 as of September 30, 2022 and December 31, 2021, respectively</t>
        </is>
      </c>
      <c r="B4" s="5" t="n">
        <v>25675</v>
      </c>
      <c r="C4" s="5" t="n">
        <v>28886</v>
      </c>
    </row>
    <row r="5">
      <c r="A5" s="4" t="inlineStr">
        <is>
          <t>Prepaid expenses and other current assets</t>
        </is>
      </c>
      <c r="B5" s="5" t="n">
        <v>14823</v>
      </c>
      <c r="C5" s="5" t="n">
        <v>15497</v>
      </c>
    </row>
    <row r="6">
      <c r="A6" s="4" t="inlineStr">
        <is>
          <t>Total current assets</t>
        </is>
      </c>
      <c r="B6" s="5" t="n">
        <v>128613</v>
      </c>
      <c r="C6" s="5" t="n">
        <v>144950</v>
      </c>
    </row>
    <row r="7">
      <c r="A7" s="4" t="inlineStr">
        <is>
          <t>Operating lease right of use assets</t>
        </is>
      </c>
      <c r="B7" s="5" t="n">
        <v>5172</v>
      </c>
      <c r="C7" s="5" t="n">
        <v>2856</v>
      </c>
    </row>
    <row r="8">
      <c r="A8" s="4" t="inlineStr">
        <is>
          <t>Property and equipment, net of accumulated depreciation of $24,096 and $23,096 as of September 30, 2022 and December 31, 2021, respectively</t>
        </is>
      </c>
      <c r="B8" s="5" t="n">
        <v>9212</v>
      </c>
      <c r="C8" s="5" t="n">
        <v>7682</v>
      </c>
    </row>
    <row r="9">
      <c r="A9" s="4" t="inlineStr">
        <is>
          <t>Goodwill</t>
        </is>
      </c>
      <c r="B9" s="5" t="n">
        <v>28209</v>
      </c>
      <c r="C9" s="5" t="n">
        <v>30042</v>
      </c>
    </row>
    <row r="10">
      <c r="A10" s="4" t="inlineStr">
        <is>
          <t>Intangible assets, net</t>
        </is>
      </c>
      <c r="B10" s="5" t="n">
        <v>2292</v>
      </c>
      <c r="C10" s="5" t="n">
        <v>3079</v>
      </c>
    </row>
    <row r="11">
      <c r="A11" s="4" t="inlineStr">
        <is>
          <t>Deferred contract costs, net of current portion</t>
        </is>
      </c>
      <c r="B11" s="5" t="n">
        <v>18648</v>
      </c>
      <c r="C11" s="5" t="n">
        <v>17951</v>
      </c>
    </row>
    <row r="12">
      <c r="A12" s="4" t="inlineStr">
        <is>
          <t>Long-term deferred tax assets, net</t>
        </is>
      </c>
      <c r="B12" s="5" t="n">
        <v>28368</v>
      </c>
      <c r="C12" s="5" t="n">
        <v>32616</v>
      </c>
    </row>
    <row r="13">
      <c r="A13" s="4" t="inlineStr">
        <is>
          <t>Other assets</t>
        </is>
      </c>
      <c r="B13" s="5" t="n">
        <v>618</v>
      </c>
      <c r="C13" s="5" t="n">
        <v>796</v>
      </c>
    </row>
    <row r="14">
      <c r="A14" s="4" t="inlineStr">
        <is>
          <t>Total assets</t>
        </is>
      </c>
      <c r="B14" s="5" t="n">
        <v>221132</v>
      </c>
      <c r="C14" s="5" t="n">
        <v>239972</v>
      </c>
    </row>
    <row r="15">
      <c r="A15" s="3" t="inlineStr">
        <is>
          <t>Current liabilities:</t>
        </is>
      </c>
      <c r="B15" s="4" t="inlineStr">
        <is>
          <t xml:space="preserve"> </t>
        </is>
      </c>
      <c r="C15" s="4" t="inlineStr">
        <is>
          <t xml:space="preserve"> </t>
        </is>
      </c>
    </row>
    <row r="16">
      <c r="A16" s="4" t="inlineStr">
        <is>
          <t>Accounts payable</t>
        </is>
      </c>
      <c r="B16" s="5" t="n">
        <v>1057</v>
      </c>
      <c r="C16" s="5" t="n">
        <v>1457</v>
      </c>
    </row>
    <row r="17">
      <c r="A17" s="4" t="inlineStr">
        <is>
          <t>Accrued expenses</t>
        </is>
      </c>
      <c r="B17" s="5" t="n">
        <v>14631</v>
      </c>
      <c r="C17" s="5" t="n">
        <v>12644</v>
      </c>
    </row>
    <row r="18">
      <c r="A18" s="4" t="inlineStr">
        <is>
          <t>Deferred revenue</t>
        </is>
      </c>
      <c r="B18" s="5" t="n">
        <v>28727</v>
      </c>
      <c r="C18" s="5" t="n">
        <v>29942</v>
      </c>
    </row>
    <row r="19">
      <c r="A19" s="4" t="inlineStr">
        <is>
          <t>Other current liabilities</t>
        </is>
      </c>
      <c r="B19" s="5" t="n">
        <v>1633</v>
      </c>
      <c r="C19" s="5" t="n">
        <v>4831</v>
      </c>
    </row>
    <row r="20">
      <c r="A20" s="4" t="inlineStr">
        <is>
          <t>Total current liabilities</t>
        </is>
      </c>
      <c r="B20" s="5" t="n">
        <v>46048</v>
      </c>
      <c r="C20" s="5" t="n">
        <v>48874</v>
      </c>
    </row>
    <row r="21">
      <c r="A21" s="4" t="inlineStr">
        <is>
          <t>Long-term operating leases, net of current portion</t>
        </is>
      </c>
      <c r="B21" s="5" t="n">
        <v>4787</v>
      </c>
      <c r="C21" s="5" t="n">
        <v>1182</v>
      </c>
    </row>
    <row r="22">
      <c r="A22" s="4" t="inlineStr">
        <is>
          <t>Other long-term liabilities</t>
        </is>
      </c>
      <c r="B22" s="5" t="n">
        <v>1069</v>
      </c>
      <c r="C22" s="5" t="n">
        <v>1718</v>
      </c>
    </row>
    <row r="23">
      <c r="A23" s="4" t="inlineStr">
        <is>
          <t>Total liabilities</t>
        </is>
      </c>
      <c r="B23" s="5" t="n">
        <v>51904</v>
      </c>
      <c r="C23" s="5" t="n">
        <v>51774</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5,000,000 shares authorized, no shares issued and outstanding as of September 30, 2022 and December 31, 2021</t>
        </is>
      </c>
      <c r="B26" s="5" t="n">
        <v>0</v>
      </c>
      <c r="C26" s="5" t="n">
        <v>0</v>
      </c>
    </row>
    <row r="27">
      <c r="A27" s="4" t="inlineStr">
        <is>
          <t>Common stock, $0.001 par value, 100,000,000 shares authorized, 28,915,564 and 30,188,595 shares issued and outstanding as of September 30, 2022 and December 31, 2021, respectively</t>
        </is>
      </c>
      <c r="B27" s="5" t="n">
        <v>29</v>
      </c>
      <c r="C27" s="5" t="n">
        <v>30</v>
      </c>
    </row>
    <row r="28">
      <c r="A28" s="4" t="inlineStr">
        <is>
          <t>Additional paid-in capital</t>
        </is>
      </c>
      <c r="B28" s="5" t="n">
        <v>282716</v>
      </c>
      <c r="C28" s="5" t="n">
        <v>300875</v>
      </c>
    </row>
    <row r="29">
      <c r="A29" s="4" t="inlineStr">
        <is>
          <t>Accumulated other comprehensive loss</t>
        </is>
      </c>
      <c r="B29" s="5" t="n">
        <v>-6609</v>
      </c>
      <c r="C29" s="5" t="n">
        <v>-2237</v>
      </c>
    </row>
    <row r="30">
      <c r="A30" s="4" t="inlineStr">
        <is>
          <t>Accumulated deficit</t>
        </is>
      </c>
      <c r="B30" s="5" t="n">
        <v>-106908</v>
      </c>
      <c r="C30" s="5" t="n">
        <v>-110470</v>
      </c>
    </row>
    <row r="31">
      <c r="A31" s="4" t="inlineStr">
        <is>
          <t>Total stockholders' equity</t>
        </is>
      </c>
      <c r="B31" s="5" t="n">
        <v>169228</v>
      </c>
      <c r="C31" s="5" t="n">
        <v>188198</v>
      </c>
    </row>
    <row r="32">
      <c r="A32" s="4" t="inlineStr">
        <is>
          <t>Total liabilities and stockholders' equity</t>
        </is>
      </c>
      <c r="B32" s="6" t="n">
        <v>221132</v>
      </c>
      <c r="C32" s="6" t="n">
        <v>239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revenue disaggregation by customer type for the three and nine months ended September 30, 2022 and 2021 (in thousands): Three Months Ended September 30, Nine Months Ended September 30, 2022 Percentage of Total 2021 Percentage of Total 2022 Percentage of Total 2021 Percentage of Total Brands $ 19,184 44 % $ 17,470 42 % $ 57,130 44 % $ 47,675 39 % Retailers 21,463 49 % 21,737 52 % $ 64,299 50 % $ 66,030 54 % Other 2,843 7 % 2,368 6 % 7,160 6 % 8,579 7 % $ 43,490 $ 41,575 $ 128,589 $ 122,284 </t>
        </is>
      </c>
    </row>
    <row r="5">
      <c r="A5" s="4" t="inlineStr">
        <is>
          <t>Deferred Revenue</t>
        </is>
      </c>
      <c r="B5" s="4" t="inlineStr">
        <is>
          <t xml:space="preserve">The following table summarizes deferred revenue activity for the nine months ended September 30, 2022 (in thousands): Balance, beginning of period Net additions Revenue recognized from deferred revenue Balance, end of period Deferred revenue $ 30,868 106,861 (108,395) $ 29,334 </t>
        </is>
      </c>
    </row>
    <row r="6">
      <c r="A6" s="4" t="inlineStr">
        <is>
          <t>Deferred Contract Costs</t>
        </is>
      </c>
      <c r="B6" s="4" t="inlineStr">
        <is>
          <t>The following table summarizes deferred contract cost activity for the nine months ended September 30, 2022 (in thousands): Balance, beginning of period Additions Amortized costs (1) Balance, end of period Deferred contract costs $ 26,959 9,979 (9,051) $ 27,887 (1) Includes contract costs amortized to sales and marketing expense during the period and the impact from foreign currency exchange rate fluctu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is included in the following line items in the accompanying condensed consolidated statements of operations for the three and nine months ended September 30, 2022 and 2021 (in thousands): Three Months Ended September 30, Nine Months Ended September 30, 2022 2021 2022 2021 Cost of revenue $ 252 $ 169 $ 748 $ 665 Sales and marketing 1,060 928 2,707 2,744 Research and development 591 567 1,628 1,869 General and administrative 1,476 1,451 4,902 4,461 Total stock-based compensation expense $ 3,379 $ 3,115 $ 9,985 $ 9,739 </t>
        </is>
      </c>
    </row>
    <row r="5">
      <c r="A5" s="4" t="inlineStr">
        <is>
          <t>Summary of Awards Granted in Period</t>
        </is>
      </c>
      <c r="B5" s="4" t="inlineStr">
        <is>
          <t xml:space="preserve">During the nine months ended September 30, 2022, the Company granted the following share-based awards: Number of Shares Underlying Grant Weighted Average Grant Date Fair Value Service-based restricted stock units 721,062 $ 17.69 Performance-based restricted stock units 185,154 $ 17.78 Total share-based awards 906,2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calculation of basic and diluted net (loss) income per share (in thousands, except share and per share data): Three Months Ended September 30, Nine Months Ended September 30, 2022 2021 2022 2021 Basic: Net (loss) income $ (99) $ 3,529 $ 3,562 $ 13,546 Weighted average common shares outstanding, basic 28,815,362 29,931,173 29,674,219 29,665,439 Basic net (loss) income per share $ — $ 0.12 $ 0.12 $ 0.46 Diluted: Net (loss) income $ (99) $ 3,529 $ 3,562 $ 13,546 Weighted average common shares outstanding, basic 28,815,362 29,931,173 29,674,219 29,665,439 Dilutive effect of: Stock options 339,592 575,293 328,731 595,938 Unvested service-based restricted stock units 717,659 967,848 689,401 1,034,360 Unvested performance-based restricted stock units 82,941 — 101,147 — Weighted average common shares outstanding, diluted 29,955,554 31,474,314 30,793,498 31,295,737 Diluted net (loss) income per share $ — $ 0.11 $ 0.12 $ 0.43 </t>
        </is>
      </c>
    </row>
    <row r="5">
      <c r="A5" s="4" t="inlineStr">
        <is>
          <t>Schedule of Securities Excluded from Calculation of Weighted Average Common Shares Outstanding</t>
        </is>
      </c>
      <c r="B5" s="4" t="inlineStr">
        <is>
          <t xml:space="preserve">The following equity instruments have been excluded from the calculation of diluted net (loss) income per share because the effect is anti-dilutive: Three Months Ended September 30, Nine Months Ended September 30, 2022 2021 2022 2021 Stock options 22,448 21,632 22,655 22,235 Restricted stock units 12,144 5,291 381,175 231,6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Revenue by Geography</t>
        </is>
      </c>
      <c r="B4" s="4" t="inlineStr">
        <is>
          <t xml:space="preserve">The following table summarizes revenue by geography for the three and nine months ended September 30, 2022 and 2021 (in thousands): Three Months Ended September 30, Nine Months Ended September 30, 2022 2021 2022 2021 Domestic $ 31,034 $ 29,199 $ 90,970 $ 87,181 International 12,456 12,376 37,619 35,103 Total revenue $ 43,490 $ 41,575 $ 128,589 $ 122,2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Detail) $ in Millions</t>
        </is>
      </c>
      <c r="B1" s="2" t="inlineStr">
        <is>
          <t>9 Months Ended</t>
        </is>
      </c>
    </row>
    <row r="2">
      <c r="B2" s="2" t="inlineStr">
        <is>
          <t>Sep. 30, 2022 USD ($)</t>
        </is>
      </c>
    </row>
    <row r="3">
      <c r="A3" s="3" t="inlineStr">
        <is>
          <t>Organization, Consolidation and Presentation of Financial Statements [Abstract]</t>
        </is>
      </c>
      <c r="B3" s="4" t="inlineStr">
        <is>
          <t xml:space="preserve"> </t>
        </is>
      </c>
    </row>
    <row r="4">
      <c r="A4" s="4" t="inlineStr">
        <is>
          <t>Merger-related costs</t>
        </is>
      </c>
      <c r="B4" s="9" t="n">
        <v>3.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6" t="n">
        <v>168991</v>
      </c>
      <c r="C4" s="6" t="n">
        <v>191282</v>
      </c>
      <c r="D4" s="6" t="n">
        <v>188198</v>
      </c>
      <c r="E4" s="6" t="n">
        <v>147155</v>
      </c>
      <c r="F4" s="6" t="n">
        <v>139972</v>
      </c>
      <c r="G4" s="6" t="n">
        <v>130091</v>
      </c>
      <c r="H4" s="6" t="n">
        <v>188198</v>
      </c>
      <c r="I4" s="6" t="n">
        <v>130091</v>
      </c>
      <c r="J4" s="4" t="inlineStr">
        <is>
          <t xml:space="preserve"> </t>
        </is>
      </c>
    </row>
    <row r="5">
      <c r="A5" s="4" t="inlineStr">
        <is>
          <t>Exercise of stock options and vesting of restricted stock units</t>
        </is>
      </c>
      <c r="B5" s="5" t="n">
        <v>325</v>
      </c>
      <c r="C5" s="5" t="n">
        <v>13</v>
      </c>
      <c r="D5" s="5" t="n">
        <v>362</v>
      </c>
      <c r="E5" s="5" t="n">
        <v>515</v>
      </c>
      <c r="F5" s="5" t="n">
        <v>136</v>
      </c>
      <c r="G5" s="5" t="n">
        <v>3587</v>
      </c>
      <c r="H5" s="4" t="inlineStr">
        <is>
          <t xml:space="preserve"> </t>
        </is>
      </c>
      <c r="I5" s="4" t="inlineStr">
        <is>
          <t xml:space="preserve"> </t>
        </is>
      </c>
      <c r="J5" s="4" t="inlineStr">
        <is>
          <t xml:space="preserve"> </t>
        </is>
      </c>
    </row>
    <row r="6">
      <c r="A6" s="4" t="inlineStr">
        <is>
          <t>Stock-based compensation expense</t>
        </is>
      </c>
      <c r="B6" s="5" t="n">
        <v>3379</v>
      </c>
      <c r="C6" s="5" t="n">
        <v>3474</v>
      </c>
      <c r="D6" s="5" t="n">
        <v>3132</v>
      </c>
      <c r="E6" s="5" t="n">
        <v>3115</v>
      </c>
      <c r="F6" s="5" t="n">
        <v>3576</v>
      </c>
      <c r="G6" s="5" t="n">
        <v>3048</v>
      </c>
      <c r="H6" s="4" t="inlineStr">
        <is>
          <t xml:space="preserve"> </t>
        </is>
      </c>
      <c r="I6" s="4" t="inlineStr">
        <is>
          <t xml:space="preserve"> </t>
        </is>
      </c>
      <c r="J6" s="4" t="inlineStr">
        <is>
          <t xml:space="preserve"> </t>
        </is>
      </c>
    </row>
    <row r="7">
      <c r="A7" s="4" t="inlineStr">
        <is>
          <t>Statutory tax withholding related to net-share settlement of restricted stock units</t>
        </is>
      </c>
      <c r="B7" s="5" t="n">
        <v>-1407</v>
      </c>
      <c r="C7" s="6" t="n">
        <v>-620</v>
      </c>
      <c r="D7" s="5" t="n">
        <v>-1818</v>
      </c>
      <c r="E7" s="5" t="n">
        <v>-2329</v>
      </c>
      <c r="F7" s="5" t="n">
        <v>-1177</v>
      </c>
      <c r="G7" s="5" t="n">
        <v>-2061</v>
      </c>
      <c r="H7" s="4" t="inlineStr">
        <is>
          <t xml:space="preserve"> </t>
        </is>
      </c>
      <c r="I7" s="4" t="inlineStr">
        <is>
          <t xml:space="preserve"> </t>
        </is>
      </c>
      <c r="J7" s="4" t="inlineStr">
        <is>
          <t xml:space="preserve"> </t>
        </is>
      </c>
    </row>
    <row r="8">
      <c r="A8" s="4" t="inlineStr">
        <is>
          <t>Repurchase and retirement of common stock, in shares</t>
        </is>
      </c>
      <c r="B8" s="4" t="inlineStr">
        <is>
          <t xml:space="preserve"> </t>
        </is>
      </c>
      <c r="C8" s="5" t="n">
        <v>-18286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and retirement of common stock</t>
        </is>
      </c>
      <c r="B9" s="4" t="inlineStr">
        <is>
          <t xml:space="preserve"> </t>
        </is>
      </c>
      <c r="C9" s="6" t="n">
        <v>-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 income</t>
        </is>
      </c>
      <c r="B10" s="5" t="n">
        <v>-99</v>
      </c>
      <c r="C10" s="5" t="n">
        <v>1837</v>
      </c>
      <c r="D10" s="5" t="n">
        <v>1824</v>
      </c>
      <c r="E10" s="5" t="n">
        <v>3529</v>
      </c>
      <c r="F10" s="5" t="n">
        <v>4560</v>
      </c>
      <c r="G10" s="5" t="n">
        <v>5457</v>
      </c>
      <c r="H10" s="5" t="n">
        <v>3562</v>
      </c>
      <c r="I10" s="5" t="n">
        <v>13546</v>
      </c>
      <c r="J10" s="4" t="inlineStr">
        <is>
          <t xml:space="preserve"> </t>
        </is>
      </c>
    </row>
    <row r="11">
      <c r="A11" s="4" t="inlineStr">
        <is>
          <t>Foreign currency translation adjustments</t>
        </is>
      </c>
      <c r="B11" s="5" t="n">
        <v>-1961</v>
      </c>
      <c r="C11" s="5" t="n">
        <v>-1995</v>
      </c>
      <c r="D11" s="5" t="n">
        <v>-416</v>
      </c>
      <c r="E11" s="5" t="n">
        <v>-1157</v>
      </c>
      <c r="F11" s="5" t="n">
        <v>88</v>
      </c>
      <c r="G11" s="5" t="n">
        <v>-150</v>
      </c>
      <c r="H11" s="5" t="n">
        <v>-4372</v>
      </c>
      <c r="I11" s="5" t="n">
        <v>-1219</v>
      </c>
      <c r="J11" s="4" t="inlineStr">
        <is>
          <t xml:space="preserve"> </t>
        </is>
      </c>
    </row>
    <row r="12">
      <c r="A12" s="4" t="inlineStr">
        <is>
          <t>Ending balance</t>
        </is>
      </c>
      <c r="B12" s="5" t="n">
        <v>169228</v>
      </c>
      <c r="C12" s="6" t="n">
        <v>168991</v>
      </c>
      <c r="D12" s="6" t="n">
        <v>191282</v>
      </c>
      <c r="E12" s="6" t="n">
        <v>150828</v>
      </c>
      <c r="F12" s="6" t="n">
        <v>147155</v>
      </c>
      <c r="G12" s="6" t="n">
        <v>139972</v>
      </c>
      <c r="H12" s="5" t="n">
        <v>169228</v>
      </c>
      <c r="I12" s="6" t="n">
        <v>150828</v>
      </c>
      <c r="J12" s="4" t="inlineStr">
        <is>
          <t xml:space="preserve"> </t>
        </is>
      </c>
    </row>
    <row r="13">
      <c r="A13" s="4" t="inlineStr">
        <is>
          <t>Accumulated deficit</t>
        </is>
      </c>
      <c r="B13" s="6" t="n">
        <v>-106908</v>
      </c>
      <c r="C13" s="4" t="inlineStr">
        <is>
          <t xml:space="preserve"> </t>
        </is>
      </c>
      <c r="D13" s="4" t="inlineStr">
        <is>
          <t xml:space="preserve"> </t>
        </is>
      </c>
      <c r="E13" s="4" t="inlineStr">
        <is>
          <t xml:space="preserve"> </t>
        </is>
      </c>
      <c r="F13" s="4" t="inlineStr">
        <is>
          <t xml:space="preserve"> </t>
        </is>
      </c>
      <c r="G13" s="4" t="inlineStr">
        <is>
          <t xml:space="preserve"> </t>
        </is>
      </c>
      <c r="H13" s="6" t="n">
        <v>-106908</v>
      </c>
      <c r="I13" s="4" t="inlineStr">
        <is>
          <t xml:space="preserve"> </t>
        </is>
      </c>
      <c r="J13" s="6" t="n">
        <v>-110470</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in shares)</t>
        </is>
      </c>
      <c r="B16" s="5" t="n">
        <v>28727015</v>
      </c>
      <c r="C16" s="5" t="n">
        <v>30475830</v>
      </c>
      <c r="D16" s="5" t="n">
        <v>30188595</v>
      </c>
      <c r="E16" s="5" t="n">
        <v>29830607</v>
      </c>
      <c r="F16" s="5" t="n">
        <v>29732852</v>
      </c>
      <c r="G16" s="5" t="n">
        <v>29020424</v>
      </c>
      <c r="H16" s="5" t="n">
        <v>30188595</v>
      </c>
      <c r="I16" s="5" t="n">
        <v>29020424</v>
      </c>
      <c r="J16" s="4" t="inlineStr">
        <is>
          <t xml:space="preserve"> </t>
        </is>
      </c>
    </row>
    <row r="17">
      <c r="A17" s="4" t="inlineStr">
        <is>
          <t>Beginning balance</t>
        </is>
      </c>
      <c r="B17" s="6" t="n">
        <v>29</v>
      </c>
      <c r="C17" s="6" t="n">
        <v>30</v>
      </c>
      <c r="D17" s="6" t="n">
        <v>30</v>
      </c>
      <c r="E17" s="6" t="n">
        <v>30</v>
      </c>
      <c r="F17" s="6" t="n">
        <v>30</v>
      </c>
      <c r="G17" s="6" t="n">
        <v>29</v>
      </c>
      <c r="H17" s="6" t="n">
        <v>30</v>
      </c>
      <c r="I17" s="6" t="n">
        <v>29</v>
      </c>
      <c r="J17" s="4" t="inlineStr">
        <is>
          <t xml:space="preserve"> </t>
        </is>
      </c>
    </row>
    <row r="18">
      <c r="A18" s="4" t="inlineStr">
        <is>
          <t>Exercise of stock options and vesting of restricted stock units (in shares)</t>
        </is>
      </c>
      <c r="B18" s="5" t="n">
        <v>272620</v>
      </c>
      <c r="C18" s="5" t="n">
        <v>123990</v>
      </c>
      <c r="D18" s="5" t="n">
        <v>388551</v>
      </c>
      <c r="E18" s="5" t="n">
        <v>314529</v>
      </c>
      <c r="F18" s="5" t="n">
        <v>146164</v>
      </c>
      <c r="G18" s="5" t="n">
        <v>802270</v>
      </c>
      <c r="H18" s="4" t="inlineStr">
        <is>
          <t xml:space="preserve"> </t>
        </is>
      </c>
      <c r="I18" s="4" t="inlineStr">
        <is>
          <t xml:space="preserve"> </t>
        </is>
      </c>
      <c r="J18" s="4" t="inlineStr">
        <is>
          <t xml:space="preserve"> </t>
        </is>
      </c>
    </row>
    <row r="19">
      <c r="A19" s="4" t="inlineStr">
        <is>
          <t>Exercise of stock options and vesting of restricted stock units</t>
        </is>
      </c>
      <c r="B19" s="4" t="inlineStr">
        <is>
          <t xml:space="preserve"> </t>
        </is>
      </c>
      <c r="C19" s="6" t="n">
        <v>0</v>
      </c>
      <c r="D19" s="6" t="n">
        <v>0</v>
      </c>
      <c r="E19" s="6" t="n">
        <v>0</v>
      </c>
      <c r="F19" s="6" t="n">
        <v>0</v>
      </c>
      <c r="G19" s="6" t="n">
        <v>1</v>
      </c>
      <c r="H19" s="4" t="inlineStr">
        <is>
          <t xml:space="preserve"> </t>
        </is>
      </c>
      <c r="I19" s="4" t="inlineStr">
        <is>
          <t xml:space="preserve"> </t>
        </is>
      </c>
      <c r="J19" s="4" t="inlineStr">
        <is>
          <t xml:space="preserve"> </t>
        </is>
      </c>
    </row>
    <row r="20">
      <c r="A20" s="4" t="inlineStr">
        <is>
          <t>Statutory tax withholding related to net-share settlement of restricted stock units (in shares)</t>
        </is>
      </c>
      <c r="B20" s="5" t="n">
        <v>-84071</v>
      </c>
      <c r="C20" s="5" t="n">
        <v>-44201</v>
      </c>
      <c r="D20" s="5" t="n">
        <v>-101316</v>
      </c>
      <c r="E20" s="5" t="n">
        <v>-96188</v>
      </c>
      <c r="F20" s="5" t="n">
        <v>-48409</v>
      </c>
      <c r="G20" s="5" t="n">
        <v>-89842</v>
      </c>
      <c r="H20" s="4" t="inlineStr">
        <is>
          <t xml:space="preserve"> </t>
        </is>
      </c>
      <c r="I20" s="4" t="inlineStr">
        <is>
          <t xml:space="preserve"> </t>
        </is>
      </c>
      <c r="J20" s="4" t="inlineStr">
        <is>
          <t xml:space="preserve"> </t>
        </is>
      </c>
    </row>
    <row r="21">
      <c r="A21" s="4" t="inlineStr">
        <is>
          <t>Repurchase and retirement of common stock, in shares</t>
        </is>
      </c>
      <c r="B21" s="4" t="inlineStr">
        <is>
          <t xml:space="preserve"> </t>
        </is>
      </c>
      <c r="C21" s="5" t="n">
        <v>-182860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 and retirement of common stock</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in shares)</t>
        </is>
      </c>
      <c r="B23" s="5" t="n">
        <v>28915564</v>
      </c>
      <c r="C23" s="5" t="n">
        <v>28727015</v>
      </c>
      <c r="D23" s="5" t="n">
        <v>30475830</v>
      </c>
      <c r="E23" s="5" t="n">
        <v>30048948</v>
      </c>
      <c r="F23" s="5" t="n">
        <v>29830607</v>
      </c>
      <c r="G23" s="5" t="n">
        <v>29732852</v>
      </c>
      <c r="H23" s="5" t="n">
        <v>28915564</v>
      </c>
      <c r="I23" s="5" t="n">
        <v>30048948</v>
      </c>
      <c r="J23" s="5" t="n">
        <v>30188595</v>
      </c>
    </row>
    <row r="24">
      <c r="A24" s="4" t="inlineStr">
        <is>
          <t>Ending balance</t>
        </is>
      </c>
      <c r="B24" s="6" t="n">
        <v>29</v>
      </c>
      <c r="C24" s="6" t="n">
        <v>29</v>
      </c>
      <c r="D24" s="6" t="n">
        <v>30</v>
      </c>
      <c r="E24" s="6" t="n">
        <v>30</v>
      </c>
      <c r="F24" s="6" t="n">
        <v>30</v>
      </c>
      <c r="G24" s="6" t="n">
        <v>30</v>
      </c>
      <c r="H24" s="6" t="n">
        <v>29</v>
      </c>
      <c r="I24" s="6" t="n">
        <v>30</v>
      </c>
      <c r="J24" s="4" t="inlineStr">
        <is>
          <t xml:space="preserve"> </t>
        </is>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t>
        </is>
      </c>
      <c r="B27" s="5" t="n">
        <v>280419</v>
      </c>
      <c r="C27" s="5" t="n">
        <v>302551</v>
      </c>
      <c r="D27" s="5" t="n">
        <v>300875</v>
      </c>
      <c r="E27" s="5" t="n">
        <v>295950</v>
      </c>
      <c r="F27" s="5" t="n">
        <v>293415</v>
      </c>
      <c r="G27" s="5" t="n">
        <v>288842</v>
      </c>
      <c r="H27" s="5" t="n">
        <v>300875</v>
      </c>
      <c r="I27" s="5" t="n">
        <v>288842</v>
      </c>
      <c r="J27" s="4" t="inlineStr">
        <is>
          <t xml:space="preserve"> </t>
        </is>
      </c>
    </row>
    <row r="28">
      <c r="A28" s="4" t="inlineStr">
        <is>
          <t>Exercise of stock options and vesting of restricted stock units</t>
        </is>
      </c>
      <c r="B28" s="5" t="n">
        <v>325</v>
      </c>
      <c r="C28" s="5" t="n">
        <v>13</v>
      </c>
      <c r="D28" s="5" t="n">
        <v>362</v>
      </c>
      <c r="E28" s="5" t="n">
        <v>515</v>
      </c>
      <c r="F28" s="5" t="n">
        <v>136</v>
      </c>
      <c r="G28" s="5" t="n">
        <v>3586</v>
      </c>
      <c r="H28" s="4" t="inlineStr">
        <is>
          <t xml:space="preserve"> </t>
        </is>
      </c>
      <c r="I28" s="4" t="inlineStr">
        <is>
          <t xml:space="preserve"> </t>
        </is>
      </c>
      <c r="J28" s="4" t="inlineStr">
        <is>
          <t xml:space="preserve"> </t>
        </is>
      </c>
    </row>
    <row r="29">
      <c r="A29" s="4" t="inlineStr">
        <is>
          <t>Stock-based compensation expense</t>
        </is>
      </c>
      <c r="B29" s="5" t="n">
        <v>3379</v>
      </c>
      <c r="C29" s="5" t="n">
        <v>3474</v>
      </c>
      <c r="D29" s="5" t="n">
        <v>3132</v>
      </c>
      <c r="E29" s="5" t="n">
        <v>3115</v>
      </c>
      <c r="F29" s="5" t="n">
        <v>3576</v>
      </c>
      <c r="G29" s="5" t="n">
        <v>3048</v>
      </c>
      <c r="H29" s="4" t="inlineStr">
        <is>
          <t xml:space="preserve"> </t>
        </is>
      </c>
      <c r="I29" s="4" t="inlineStr">
        <is>
          <t xml:space="preserve"> </t>
        </is>
      </c>
      <c r="J29" s="4" t="inlineStr">
        <is>
          <t xml:space="preserve"> </t>
        </is>
      </c>
    </row>
    <row r="30">
      <c r="A30" s="4" t="inlineStr">
        <is>
          <t>Statutory tax withholding related to net-share settlement of restricted stock units</t>
        </is>
      </c>
      <c r="B30" s="5" t="n">
        <v>-1407</v>
      </c>
      <c r="C30" s="5" t="n">
        <v>-620</v>
      </c>
      <c r="D30" s="5" t="n">
        <v>-1818</v>
      </c>
      <c r="E30" s="5" t="n">
        <v>-2329</v>
      </c>
      <c r="F30" s="5" t="n">
        <v>-1177</v>
      </c>
      <c r="G30" s="5" t="n">
        <v>-2061</v>
      </c>
      <c r="H30" s="4" t="inlineStr">
        <is>
          <t xml:space="preserve"> </t>
        </is>
      </c>
      <c r="I30" s="4" t="inlineStr">
        <is>
          <t xml:space="preserve"> </t>
        </is>
      </c>
      <c r="J30" s="4" t="inlineStr">
        <is>
          <t xml:space="preserve"> </t>
        </is>
      </c>
    </row>
    <row r="31">
      <c r="A31" s="4" t="inlineStr">
        <is>
          <t>Repurchase and retirement of common stock</t>
        </is>
      </c>
      <c r="B31" s="4" t="inlineStr">
        <is>
          <t xml:space="preserve"> </t>
        </is>
      </c>
      <c r="C31" s="5" t="n">
        <v>-249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t>
        </is>
      </c>
      <c r="B32" s="5" t="n">
        <v>282716</v>
      </c>
      <c r="C32" s="5" t="n">
        <v>280419</v>
      </c>
      <c r="D32" s="5" t="n">
        <v>302551</v>
      </c>
      <c r="E32" s="5" t="n">
        <v>297251</v>
      </c>
      <c r="F32" s="5" t="n">
        <v>295950</v>
      </c>
      <c r="G32" s="5" t="n">
        <v>293415</v>
      </c>
      <c r="H32" s="5" t="n">
        <v>282716</v>
      </c>
      <c r="I32" s="5" t="n">
        <v>297251</v>
      </c>
      <c r="J32" s="4" t="inlineStr">
        <is>
          <t xml:space="preserve"> </t>
        </is>
      </c>
    </row>
    <row r="33">
      <c r="A33" s="4" t="inlineStr">
        <is>
          <t>Accumulated 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t>
        </is>
      </c>
      <c r="B35" s="5" t="n">
        <v>-4648</v>
      </c>
      <c r="C35" s="5" t="n">
        <v>-2653</v>
      </c>
      <c r="D35" s="5" t="n">
        <v>-2237</v>
      </c>
      <c r="E35" s="5" t="n">
        <v>-1157</v>
      </c>
      <c r="F35" s="5" t="n">
        <v>-1245</v>
      </c>
      <c r="G35" s="5" t="n">
        <v>-1095</v>
      </c>
      <c r="H35" s="5" t="n">
        <v>-2237</v>
      </c>
      <c r="I35" s="5" t="n">
        <v>-1095</v>
      </c>
      <c r="J35" s="4" t="inlineStr">
        <is>
          <t xml:space="preserve"> </t>
        </is>
      </c>
    </row>
    <row r="36">
      <c r="A36" s="4" t="inlineStr">
        <is>
          <t>Foreign currency translation adjustments</t>
        </is>
      </c>
      <c r="B36" s="5" t="n">
        <v>-1961</v>
      </c>
      <c r="C36" s="5" t="n">
        <v>-1995</v>
      </c>
      <c r="D36" s="5" t="n">
        <v>-416</v>
      </c>
      <c r="E36" s="5" t="n">
        <v>-1157</v>
      </c>
      <c r="F36" s="5" t="n">
        <v>88</v>
      </c>
      <c r="G36" s="5" t="n">
        <v>-150</v>
      </c>
      <c r="H36" s="4" t="inlineStr">
        <is>
          <t xml:space="preserve"> </t>
        </is>
      </c>
      <c r="I36" s="4" t="inlineStr">
        <is>
          <t xml:space="preserve"> </t>
        </is>
      </c>
      <c r="J36" s="4" t="inlineStr">
        <is>
          <t xml:space="preserve"> </t>
        </is>
      </c>
    </row>
    <row r="37">
      <c r="A37" s="4" t="inlineStr">
        <is>
          <t>Ending balance</t>
        </is>
      </c>
      <c r="B37" s="5" t="n">
        <v>-6609</v>
      </c>
      <c r="C37" s="5" t="n">
        <v>-4648</v>
      </c>
      <c r="D37" s="5" t="n">
        <v>-2653</v>
      </c>
      <c r="E37" s="5" t="n">
        <v>-2314</v>
      </c>
      <c r="F37" s="5" t="n">
        <v>-1157</v>
      </c>
      <c r="G37" s="5" t="n">
        <v>-1245</v>
      </c>
      <c r="H37" s="5" t="n">
        <v>-6609</v>
      </c>
      <c r="I37" s="5" t="n">
        <v>-2314</v>
      </c>
      <c r="J37" s="4" t="inlineStr">
        <is>
          <t xml:space="preserve"> </t>
        </is>
      </c>
    </row>
    <row r="38">
      <c r="A38" s="4" t="inlineStr">
        <is>
          <t>Accumulated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ginning balance</t>
        </is>
      </c>
      <c r="B40" s="5" t="n">
        <v>-106809</v>
      </c>
      <c r="C40" s="5" t="n">
        <v>-108646</v>
      </c>
      <c r="D40" s="5" t="n">
        <v>-110470</v>
      </c>
      <c r="E40" s="5" t="n">
        <v>-147668</v>
      </c>
      <c r="F40" s="5" t="n">
        <v>-152228</v>
      </c>
      <c r="G40" s="5" t="n">
        <v>-157685</v>
      </c>
      <c r="H40" s="5" t="n">
        <v>-110470</v>
      </c>
      <c r="I40" s="5" t="n">
        <v>-157685</v>
      </c>
      <c r="J40" s="4" t="inlineStr">
        <is>
          <t xml:space="preserve"> </t>
        </is>
      </c>
    </row>
    <row r="41">
      <c r="A41" s="4" t="inlineStr">
        <is>
          <t>Net (loss) income</t>
        </is>
      </c>
      <c r="B41" s="5" t="n">
        <v>-99</v>
      </c>
      <c r="C41" s="5" t="n">
        <v>1837</v>
      </c>
      <c r="D41" s="5" t="n">
        <v>1824</v>
      </c>
      <c r="E41" s="5" t="n">
        <v>3529</v>
      </c>
      <c r="F41" s="5" t="n">
        <v>4560</v>
      </c>
      <c r="G41" s="5" t="n">
        <v>5457</v>
      </c>
      <c r="H41" s="4" t="inlineStr">
        <is>
          <t xml:space="preserve"> </t>
        </is>
      </c>
      <c r="I41" s="4" t="inlineStr">
        <is>
          <t xml:space="preserve"> </t>
        </is>
      </c>
      <c r="J41" s="4" t="inlineStr">
        <is>
          <t xml:space="preserve"> </t>
        </is>
      </c>
    </row>
    <row r="42">
      <c r="A42" s="4" t="inlineStr">
        <is>
          <t>Ending balance</t>
        </is>
      </c>
      <c r="B42" s="6" t="n">
        <v>-106908</v>
      </c>
      <c r="C42" s="6" t="n">
        <v>-106809</v>
      </c>
      <c r="D42" s="6" t="n">
        <v>-108646</v>
      </c>
      <c r="E42" s="6" t="n">
        <v>-144139</v>
      </c>
      <c r="F42" s="6" t="n">
        <v>-147668</v>
      </c>
      <c r="G42" s="6" t="n">
        <v>-152228</v>
      </c>
      <c r="H42" s="6" t="n">
        <v>-106908</v>
      </c>
      <c r="I42" s="6" t="n">
        <v>-144139</v>
      </c>
      <c r="J42" s="4" t="inlineStr">
        <is>
          <t xml:space="preserve"> </t>
        </is>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Narrative (Detail) - USD ($) $ / shares in Units, $ in Thousands</t>
        </is>
      </c>
      <c r="B1" s="2" t="inlineStr">
        <is>
          <t>3 Months Ended</t>
        </is>
      </c>
    </row>
    <row r="2">
      <c r="B2" s="2" t="inlineStr">
        <is>
          <t>Jun. 30, 2022</t>
        </is>
      </c>
      <c r="C2" s="2" t="inlineStr">
        <is>
          <t>Aug. 10, 2021</t>
        </is>
      </c>
    </row>
    <row r="3">
      <c r="A3" s="3" t="inlineStr">
        <is>
          <t>Equity [Abstract]</t>
        </is>
      </c>
      <c r="B3" s="4" t="inlineStr">
        <is>
          <t xml:space="preserve"> </t>
        </is>
      </c>
      <c r="C3" s="4" t="inlineStr">
        <is>
          <t xml:space="preserve"> </t>
        </is>
      </c>
    </row>
    <row r="4">
      <c r="A4" s="4" t="inlineStr">
        <is>
          <t>Authorized repurchase amount under share repurchase program</t>
        </is>
      </c>
      <c r="B4" s="6" t="n">
        <v>25000</v>
      </c>
      <c r="C4" s="6" t="n">
        <v>25000</v>
      </c>
    </row>
    <row r="5">
      <c r="A5" s="4" t="inlineStr">
        <is>
          <t>Repurchase and retirement of common stock, in shares</t>
        </is>
      </c>
      <c r="B5" s="5" t="n">
        <v>1828604</v>
      </c>
      <c r="C5" s="4" t="inlineStr">
        <is>
          <t xml:space="preserve"> </t>
        </is>
      </c>
    </row>
    <row r="6">
      <c r="A6" s="4" t="inlineStr">
        <is>
          <t>Average price per share</t>
        </is>
      </c>
      <c r="B6" s="8" t="n">
        <v>13.67</v>
      </c>
      <c r="C6" s="4" t="inlineStr">
        <is>
          <t xml:space="preserve"> </t>
        </is>
      </c>
    </row>
    <row r="7">
      <c r="A7" s="4" t="inlineStr">
        <is>
          <t>Repurchase and retirement of common stock</t>
        </is>
      </c>
      <c r="B7" s="6" t="n">
        <v>25000</v>
      </c>
      <c r="C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Goodwill and Intangible Assets - Estimated Useful Lives and Amortization Methodology (Detail)</t>
        </is>
      </c>
      <c r="B1" s="2" t="inlineStr">
        <is>
          <t>9 Months Ended</t>
        </is>
      </c>
    </row>
    <row r="2">
      <c r="B2" s="2" t="inlineStr">
        <is>
          <t>Sep. 30, 2022</t>
        </is>
      </c>
    </row>
    <row r="3">
      <c r="A3" s="4" t="inlineStr">
        <is>
          <t>Customer relationships</t>
        </is>
      </c>
      <c r="B3" s="4" t="inlineStr">
        <is>
          <t xml:space="preserve"> </t>
        </is>
      </c>
    </row>
    <row r="4">
      <c r="A4" s="3" t="inlineStr">
        <is>
          <t>Finite-Lived Intangible Assets [Line Items]</t>
        </is>
      </c>
      <c r="B4" s="4" t="inlineStr">
        <is>
          <t xml:space="preserve"> </t>
        </is>
      </c>
    </row>
    <row r="5">
      <c r="A5" s="4" t="inlineStr">
        <is>
          <t>Estimated useful life of intangible asset (in years)</t>
        </is>
      </c>
      <c r="B5" s="4" t="inlineStr">
        <is>
          <t>7 years</t>
        </is>
      </c>
    </row>
    <row r="6">
      <c r="A6" s="4" t="inlineStr">
        <is>
          <t>Acquired technology</t>
        </is>
      </c>
      <c r="B6" s="4" t="inlineStr">
        <is>
          <t xml:space="preserve"> </t>
        </is>
      </c>
    </row>
    <row r="7">
      <c r="A7" s="3" t="inlineStr">
        <is>
          <t>Finite-Lived Intangible Assets [Line Items]</t>
        </is>
      </c>
      <c r="B7" s="4" t="inlineStr">
        <is>
          <t xml:space="preserve"> </t>
        </is>
      </c>
    </row>
    <row r="8">
      <c r="A8" s="4" t="inlineStr">
        <is>
          <t>Estimated useful life of intangible asset (in years)</t>
        </is>
      </c>
      <c r="B8"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Goodwill and Intangible Assets Narrativ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100</v>
      </c>
      <c r="C4" s="6" t="n">
        <v>300</v>
      </c>
      <c r="D4" s="6" t="n">
        <v>400</v>
      </c>
      <c r="E4" s="6" t="n">
        <v>800</v>
      </c>
      <c r="F4" s="4" t="inlineStr">
        <is>
          <t xml:space="preserve"> </t>
        </is>
      </c>
    </row>
    <row r="5">
      <c r="A5" s="3" t="inlineStr">
        <is>
          <t>Goodwill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6" t="n">
        <v>28209</v>
      </c>
      <c r="C6" s="4" t="inlineStr">
        <is>
          <t xml:space="preserve"> </t>
        </is>
      </c>
      <c r="D6" s="5" t="n">
        <v>28209</v>
      </c>
      <c r="E6" s="4" t="inlineStr">
        <is>
          <t xml:space="preserve"> </t>
        </is>
      </c>
      <c r="F6" s="6" t="n">
        <v>30042</v>
      </c>
    </row>
    <row r="7">
      <c r="A7" s="4" t="inlineStr">
        <is>
          <t>Change in goodwill</t>
        </is>
      </c>
      <c r="B7" s="4" t="inlineStr">
        <is>
          <t xml:space="preserve"> </t>
        </is>
      </c>
      <c r="C7" s="4" t="inlineStr">
        <is>
          <t xml:space="preserve"> </t>
        </is>
      </c>
      <c r="D7" s="6" t="n">
        <v>-1833</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ized Software Development Cost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software development costs</t>
        </is>
      </c>
      <c r="B4" s="6" t="n">
        <v>900000</v>
      </c>
      <c r="C4" s="6" t="n">
        <v>900000</v>
      </c>
      <c r="D4" s="6" t="n">
        <v>2800000</v>
      </c>
      <c r="E4" s="6" t="n">
        <v>2600000</v>
      </c>
      <c r="F4" s="4" t="inlineStr">
        <is>
          <t xml:space="preserve"> </t>
        </is>
      </c>
    </row>
    <row r="5">
      <c r="A5" s="4" t="inlineStr">
        <is>
          <t>Capitalized software development costs, amortization</t>
        </is>
      </c>
      <c r="B5" s="5" t="n">
        <v>800000</v>
      </c>
      <c r="C5" s="6" t="n">
        <v>700000</v>
      </c>
      <c r="D5" s="5" t="n">
        <v>2400000</v>
      </c>
      <c r="E5" s="6" t="n">
        <v>2000000</v>
      </c>
      <c r="F5" s="4" t="inlineStr">
        <is>
          <t xml:space="preserve"> </t>
        </is>
      </c>
    </row>
    <row r="6">
      <c r="A6" s="4" t="inlineStr">
        <is>
          <t>Capitalized software development costs, net</t>
        </is>
      </c>
      <c r="B6" s="6" t="n">
        <v>5200000</v>
      </c>
      <c r="C6" s="4" t="inlineStr">
        <is>
          <t xml:space="preserve"> </t>
        </is>
      </c>
      <c r="D6" s="6" t="n">
        <v>5200000</v>
      </c>
      <c r="E6" s="4" t="inlineStr">
        <is>
          <t xml:space="preserve"> </t>
        </is>
      </c>
      <c r="F6" s="6" t="n">
        <v>48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llowance for doubtful accounts receivable, current</t>
        </is>
      </c>
      <c r="B3" s="6" t="n">
        <v>241</v>
      </c>
      <c r="C3" s="6" t="n">
        <v>279</v>
      </c>
    </row>
    <row r="4">
      <c r="A4" s="4" t="inlineStr">
        <is>
          <t>Property and equipment, accumulated depreciation</t>
        </is>
      </c>
      <c r="B4" s="6" t="n">
        <v>24096</v>
      </c>
      <c r="C4" s="6" t="n">
        <v>23096</v>
      </c>
    </row>
    <row r="5">
      <c r="A5" s="3" t="inlineStr">
        <is>
          <t>Stockholders' equity:</t>
        </is>
      </c>
      <c r="B5" s="4" t="inlineStr">
        <is>
          <t xml:space="preserve"> </t>
        </is>
      </c>
      <c r="C5" s="4" t="inlineStr">
        <is>
          <t xml:space="preserve"> </t>
        </is>
      </c>
    </row>
    <row r="6">
      <c r="A6" s="4" t="inlineStr">
        <is>
          <t>Preferred stock, par value (in dollars per share)</t>
        </is>
      </c>
      <c r="B6" s="7" t="n">
        <v>0.001</v>
      </c>
      <c r="C6" s="7" t="n">
        <v>0.001</v>
      </c>
    </row>
    <row r="7">
      <c r="A7" s="4" t="inlineStr">
        <is>
          <t>Preferred stock, shares authorized (in shares)</t>
        </is>
      </c>
      <c r="B7" s="5" t="n">
        <v>5000000</v>
      </c>
      <c r="C7" s="5" t="n">
        <v>5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01</v>
      </c>
      <c r="C10" s="7" t="n">
        <v>0.001</v>
      </c>
    </row>
    <row r="11">
      <c r="A11" s="4" t="inlineStr">
        <is>
          <t>Common stock, shares authorized (in shares)</t>
        </is>
      </c>
      <c r="B11" s="5" t="n">
        <v>100000000</v>
      </c>
      <c r="C11" s="5" t="n">
        <v>100000000</v>
      </c>
    </row>
    <row r="12">
      <c r="A12" s="4" t="inlineStr">
        <is>
          <t>Common stock, shares issued (in shares)</t>
        </is>
      </c>
      <c r="B12" s="5" t="n">
        <v>28915564</v>
      </c>
      <c r="C12" s="5" t="n">
        <v>30188595</v>
      </c>
    </row>
    <row r="13">
      <c r="A13" s="4" t="inlineStr">
        <is>
          <t>Common stock, shares outstanding (in shares)</t>
        </is>
      </c>
      <c r="B13" s="5" t="n">
        <v>28915564</v>
      </c>
      <c r="C13" s="5" t="n">
        <v>30188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3490</v>
      </c>
      <c r="C4" s="6" t="n">
        <v>41575</v>
      </c>
      <c r="D4" s="6" t="n">
        <v>128589</v>
      </c>
      <c r="E4" s="6" t="n">
        <v>122284</v>
      </c>
    </row>
    <row r="5">
      <c r="A5" s="4" t="inlineStr">
        <is>
          <t>Brand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19184</v>
      </c>
      <c r="C7" s="6" t="n">
        <v>17470</v>
      </c>
      <c r="D7" s="6" t="n">
        <v>57130</v>
      </c>
      <c r="E7" s="6" t="n">
        <v>47675</v>
      </c>
    </row>
    <row r="8">
      <c r="A8" s="4" t="inlineStr">
        <is>
          <t>Revenue, percent of total</t>
        </is>
      </c>
      <c r="B8" s="10" t="n">
        <v>0.44</v>
      </c>
      <c r="C8" s="10" t="n">
        <v>0.42</v>
      </c>
      <c r="D8" s="10" t="n">
        <v>0.44</v>
      </c>
      <c r="E8" s="10" t="n">
        <v>0.39</v>
      </c>
    </row>
    <row r="9">
      <c r="A9" s="4" t="inlineStr">
        <is>
          <t>Retailer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21463</v>
      </c>
      <c r="C11" s="6" t="n">
        <v>21737</v>
      </c>
      <c r="D11" s="6" t="n">
        <v>64299</v>
      </c>
      <c r="E11" s="6" t="n">
        <v>66030</v>
      </c>
    </row>
    <row r="12">
      <c r="A12" s="4" t="inlineStr">
        <is>
          <t>Revenue, percent of total</t>
        </is>
      </c>
      <c r="B12" s="10" t="n">
        <v>0.49</v>
      </c>
      <c r="C12" s="10" t="n">
        <v>0.52</v>
      </c>
      <c r="D12" s="10" t="n">
        <v>0.5</v>
      </c>
      <c r="E12" s="10" t="n">
        <v>0.54</v>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2843</v>
      </c>
      <c r="C15" s="6" t="n">
        <v>2368</v>
      </c>
      <c r="D15" s="6" t="n">
        <v>7160</v>
      </c>
      <c r="E15" s="6" t="n">
        <v>8579</v>
      </c>
    </row>
    <row r="16">
      <c r="A16" s="4" t="inlineStr">
        <is>
          <t>Revenue, percent of total</t>
        </is>
      </c>
      <c r="B16" s="10" t="n">
        <v>0.07000000000000001</v>
      </c>
      <c r="C16" s="10" t="n">
        <v>0.06</v>
      </c>
      <c r="D16" s="10" t="n">
        <v>0.06</v>
      </c>
      <c r="E16" s="10" t="n">
        <v>0.070000000000000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Transaction Price Allocated to Future Performance Obligations (Detail) $ in Millions</t>
        </is>
      </c>
      <c r="B1" s="2" t="inlineStr">
        <is>
          <t>Sep. 30, 2022 USD ($)</t>
        </is>
      </c>
    </row>
    <row r="2">
      <c r="A2" s="3" t="inlineStr">
        <is>
          <t>Revenue from Contract with Customer [Abstract]</t>
        </is>
      </c>
      <c r="B2" s="4" t="inlineStr">
        <is>
          <t xml:space="preserve"> </t>
        </is>
      </c>
    </row>
    <row r="3">
      <c r="A3" s="4" t="inlineStr">
        <is>
          <t>Remaining performance obligation</t>
        </is>
      </c>
      <c r="B3" s="9" t="n">
        <v>43.1</v>
      </c>
    </row>
    <row r="4">
      <c r="A4" s="4" t="inlineStr">
        <is>
          <t>Revenue, Remaining Performance Obligation, Expected Timing of Satisfaction, Start Date [Axis]: 2022-10-01</t>
        </is>
      </c>
      <c r="B4" s="4" t="inlineStr">
        <is>
          <t xml:space="preserve"> </t>
        </is>
      </c>
    </row>
    <row r="5">
      <c r="A5" s="3" t="inlineStr">
        <is>
          <t>Revenue from Contract with Customer [Abstract]</t>
        </is>
      </c>
      <c r="B5" s="4" t="inlineStr">
        <is>
          <t xml:space="preserve"> </t>
        </is>
      </c>
    </row>
    <row r="6">
      <c r="A6" s="4" t="inlineStr">
        <is>
          <t>Remaining performance obligation</t>
        </is>
      </c>
      <c r="B6" s="9" t="n">
        <v>23.8</v>
      </c>
    </row>
    <row r="7">
      <c r="A7" s="3" t="inlineStr">
        <is>
          <t>Revenue, Remaining Performance Obligation, Expected Timing of Satisfaction [Line Items]</t>
        </is>
      </c>
      <c r="B7" s="4" t="inlineStr">
        <is>
          <t xml:space="preserve"> </t>
        </is>
      </c>
    </row>
    <row r="8">
      <c r="A8" s="4" t="inlineStr">
        <is>
          <t>Performance obligation period</t>
        </is>
      </c>
      <c r="B8" s="4" t="inlineStr">
        <is>
          <t>12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Additional Information (Detail) $ in Millions</t>
        </is>
      </c>
      <c r="B1" s="2" t="inlineStr">
        <is>
          <t>9 Months Ended</t>
        </is>
      </c>
    </row>
    <row r="2">
      <c r="B2" s="2" t="inlineStr">
        <is>
          <t>Sep. 30, 2022 USD ($)</t>
        </is>
      </c>
    </row>
    <row r="3">
      <c r="A3" s="3" t="inlineStr">
        <is>
          <t>Revenue from Contract with Customer [Line Items]</t>
        </is>
      </c>
      <c r="B3" s="4" t="inlineStr">
        <is>
          <t xml:space="preserve"> </t>
        </is>
      </c>
    </row>
    <row r="4">
      <c r="A4" s="4" t="inlineStr">
        <is>
          <t>Capitalized contract cost, amortization period</t>
        </is>
      </c>
      <c r="B4" s="4" t="inlineStr">
        <is>
          <t>5 years</t>
        </is>
      </c>
    </row>
    <row r="5">
      <c r="A5" s="4" t="inlineStr">
        <is>
          <t>Recognized previously deferred revenue</t>
        </is>
      </c>
      <c r="B5" s="9" t="n">
        <v>28.5</v>
      </c>
    </row>
    <row r="6">
      <c r="A6" s="4" t="inlineStr">
        <is>
          <t>Deferred contract costs, current</t>
        </is>
      </c>
      <c r="B6" s="11" t="n">
        <v>9.300000000000001</v>
      </c>
    </row>
    <row r="7">
      <c r="A7" s="4" t="inlineStr">
        <is>
          <t>Revenue</t>
        </is>
      </c>
      <c r="B7" s="9" t="n">
        <v>128.6</v>
      </c>
    </row>
    <row r="8">
      <c r="A8" s="4" t="inlineStr">
        <is>
          <t>Payment period</t>
        </is>
      </c>
      <c r="B8" s="4" t="inlineStr">
        <is>
          <t>30 days</t>
        </is>
      </c>
    </row>
    <row r="9">
      <c r="A9" s="4" t="inlineStr">
        <is>
          <t>Contract period</t>
        </is>
      </c>
      <c r="B9" s="4" t="inlineStr">
        <is>
          <t>1 year</t>
        </is>
      </c>
    </row>
    <row r="10">
      <c r="A10" s="4" t="inlineStr">
        <is>
          <t>BrandsRetailersOther</t>
        </is>
      </c>
      <c r="B10" s="4" t="inlineStr">
        <is>
          <t xml:space="preserve"> </t>
        </is>
      </c>
    </row>
    <row r="11">
      <c r="A11" s="3" t="inlineStr">
        <is>
          <t>Revenue from Contract with Customer [Line Items]</t>
        </is>
      </c>
      <c r="B11" s="4" t="inlineStr">
        <is>
          <t xml:space="preserve"> </t>
        </is>
      </c>
    </row>
    <row r="12">
      <c r="A12" s="4" t="inlineStr">
        <is>
          <t>Contract period</t>
        </is>
      </c>
      <c r="B12" s="4" t="inlineStr">
        <is>
          <t>12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Deferred Revenue (Detail) $ in Thousands</t>
        </is>
      </c>
      <c r="B1" s="2" t="inlineStr">
        <is>
          <t>9 Months Ended</t>
        </is>
      </c>
    </row>
    <row r="2">
      <c r="B2" s="2" t="inlineStr">
        <is>
          <t>Sep. 30, 2022 USD ($)</t>
        </is>
      </c>
    </row>
    <row r="3">
      <c r="A3" s="3" t="inlineStr">
        <is>
          <t>Deferred revenue</t>
        </is>
      </c>
      <c r="B3" s="4" t="inlineStr">
        <is>
          <t xml:space="preserve"> </t>
        </is>
      </c>
    </row>
    <row r="4">
      <c r="A4" s="4" t="inlineStr">
        <is>
          <t>Balance, beginning of period</t>
        </is>
      </c>
      <c r="B4" s="6" t="n">
        <v>30868</v>
      </c>
    </row>
    <row r="5">
      <c r="A5" s="4" t="inlineStr">
        <is>
          <t>Net additions</t>
        </is>
      </c>
      <c r="B5" s="5" t="n">
        <v>106861</v>
      </c>
    </row>
    <row r="6">
      <c r="A6" s="4" t="inlineStr">
        <is>
          <t>Revenue recognized from deferred revenue</t>
        </is>
      </c>
      <c r="B6" s="5" t="n">
        <v>-108395</v>
      </c>
    </row>
    <row r="7">
      <c r="A7" s="4" t="inlineStr">
        <is>
          <t>Balance, end of period</t>
        </is>
      </c>
      <c r="B7" s="6" t="n">
        <v>2933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Costs to Obtain Contracts (Detail) $ in Thousands</t>
        </is>
      </c>
      <c r="B1" s="2" t="inlineStr">
        <is>
          <t>9 Months Ended</t>
        </is>
      </c>
    </row>
    <row r="2">
      <c r="B2" s="2" t="inlineStr">
        <is>
          <t>Sep. 30, 2022 USD ($)</t>
        </is>
      </c>
    </row>
    <row r="3">
      <c r="A3" s="3" t="inlineStr">
        <is>
          <t>Deferred contract costs</t>
        </is>
      </c>
      <c r="B3" s="4" t="inlineStr">
        <is>
          <t xml:space="preserve"> </t>
        </is>
      </c>
    </row>
    <row r="4">
      <c r="A4" s="4" t="inlineStr">
        <is>
          <t>Balance, beginning of period</t>
        </is>
      </c>
      <c r="B4" s="6" t="n">
        <v>26959</v>
      </c>
    </row>
    <row r="5">
      <c r="A5" s="4" t="inlineStr">
        <is>
          <t>Additions</t>
        </is>
      </c>
      <c r="B5" s="5" t="n">
        <v>9979</v>
      </c>
    </row>
    <row r="6">
      <c r="A6" s="4" t="inlineStr">
        <is>
          <t>Amortized costs</t>
        </is>
      </c>
      <c r="B6" s="5" t="n">
        <v>-9051</v>
      </c>
    </row>
    <row r="7">
      <c r="A7" s="4" t="inlineStr">
        <is>
          <t>Balance, end of period</t>
        </is>
      </c>
      <c r="B7" s="6" t="n">
        <v>2788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379</v>
      </c>
      <c r="C4" s="6" t="n">
        <v>3115</v>
      </c>
      <c r="D4" s="6" t="n">
        <v>9985</v>
      </c>
      <c r="E4" s="6" t="n">
        <v>973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tock-Based Compensation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52</v>
      </c>
      <c r="C7" s="5" t="n">
        <v>169</v>
      </c>
      <c r="D7" s="5" t="n">
        <v>748</v>
      </c>
      <c r="E7" s="5" t="n">
        <v>665</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060</v>
      </c>
      <c r="C10" s="5" t="n">
        <v>928</v>
      </c>
      <c r="D10" s="5" t="n">
        <v>2707</v>
      </c>
      <c r="E10" s="5" t="n">
        <v>274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tock-Based Compensation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591</v>
      </c>
      <c r="C13" s="5" t="n">
        <v>567</v>
      </c>
      <c r="D13" s="5" t="n">
        <v>1628</v>
      </c>
      <c r="E13" s="5" t="n">
        <v>186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tock-Based Compensation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476</v>
      </c>
      <c r="C16" s="6" t="n">
        <v>1451</v>
      </c>
      <c r="D16" s="6" t="n">
        <v>4902</v>
      </c>
      <c r="E16" s="6" t="n">
        <v>446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2" customWidth="1" min="2" max="2"/>
  </cols>
  <sheetData>
    <row r="1">
      <c r="A1" s="1" t="inlineStr">
        <is>
          <t>Stock-Based Compensation - Grants in Period (Detail)</t>
        </is>
      </c>
      <c r="B1" s="2" t="inlineStr">
        <is>
          <t>9 Months Ended</t>
        </is>
      </c>
    </row>
    <row r="2">
      <c r="B2" s="2" t="inlineStr">
        <is>
          <t>Sep. 30, 2022 $ / shares shares</t>
        </is>
      </c>
    </row>
    <row r="3">
      <c r="A3" s="3" t="inlineStr">
        <is>
          <t>Number of Shares Underlying Grant</t>
        </is>
      </c>
      <c r="B3" s="4" t="inlineStr">
        <is>
          <t xml:space="preserve"> </t>
        </is>
      </c>
    </row>
    <row r="4">
      <c r="A4" s="4" t="inlineStr">
        <is>
          <t>Restricted stock units (RSUs) (in shares)</t>
        </is>
      </c>
      <c r="B4" s="5" t="n">
        <v>906216</v>
      </c>
    </row>
    <row r="5">
      <c r="A5" s="4" t="inlineStr">
        <is>
          <t>Service-based restricted stock units</t>
        </is>
      </c>
      <c r="B5" s="4" t="inlineStr">
        <is>
          <t xml:space="preserve"> </t>
        </is>
      </c>
    </row>
    <row r="6">
      <c r="A6" s="3" t="inlineStr">
        <is>
          <t>Number of Shares Underlying Grant</t>
        </is>
      </c>
      <c r="B6" s="4" t="inlineStr">
        <is>
          <t xml:space="preserve"> </t>
        </is>
      </c>
    </row>
    <row r="7">
      <c r="A7" s="4" t="inlineStr">
        <is>
          <t>Restricted stock units (RSUs) (in shares)</t>
        </is>
      </c>
      <c r="B7" s="5" t="n">
        <v>721062</v>
      </c>
    </row>
    <row r="8">
      <c r="A8" s="3" t="inlineStr">
        <is>
          <t>Weighted Average Grant Date Fair Value</t>
        </is>
      </c>
      <c r="B8" s="4" t="inlineStr">
        <is>
          <t xml:space="preserve"> </t>
        </is>
      </c>
    </row>
    <row r="9">
      <c r="A9" s="4" t="inlineStr">
        <is>
          <t>Restricted stock units (RSUs) (in dollars per share) | $ / shares</t>
        </is>
      </c>
      <c r="B9" s="8" t="n">
        <v>17.69</v>
      </c>
    </row>
    <row r="10">
      <c r="A10" s="4" t="inlineStr">
        <is>
          <t>Performance-based restricted stock units</t>
        </is>
      </c>
      <c r="B10" s="4" t="inlineStr">
        <is>
          <t xml:space="preserve"> </t>
        </is>
      </c>
    </row>
    <row r="11">
      <c r="A11" s="3" t="inlineStr">
        <is>
          <t>Number of Shares Underlying Grant</t>
        </is>
      </c>
      <c r="B11" s="4" t="inlineStr">
        <is>
          <t xml:space="preserve"> </t>
        </is>
      </c>
    </row>
    <row r="12">
      <c r="A12" s="4" t="inlineStr">
        <is>
          <t>Restricted stock units (RSUs) (in shares)</t>
        </is>
      </c>
      <c r="B12" s="5" t="n">
        <v>185154</v>
      </c>
    </row>
    <row r="13">
      <c r="A13" s="3" t="inlineStr">
        <is>
          <t>Weighted Average Grant Date Fair Value</t>
        </is>
      </c>
      <c r="B13" s="4" t="inlineStr">
        <is>
          <t xml:space="preserve"> </t>
        </is>
      </c>
    </row>
    <row r="14">
      <c r="A14" s="4" t="inlineStr">
        <is>
          <t>Restricted stock units (RSUs) (in dollars per share) | $ / shares</t>
        </is>
      </c>
      <c r="B14" s="8" t="n">
        <v>17.7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Calculation of Basic and Diluted Net Income (Loss) per Share (Detail)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99</v>
      </c>
      <c r="C4" s="6" t="n">
        <v>1837</v>
      </c>
      <c r="D4" s="6" t="n">
        <v>1824</v>
      </c>
      <c r="E4" s="6" t="n">
        <v>3529</v>
      </c>
      <c r="F4" s="6" t="n">
        <v>4560</v>
      </c>
      <c r="G4" s="6" t="n">
        <v>5457</v>
      </c>
      <c r="H4" s="6" t="n">
        <v>3562</v>
      </c>
      <c r="I4" s="6" t="n">
        <v>13546</v>
      </c>
    </row>
    <row r="5">
      <c r="A5" s="4" t="inlineStr">
        <is>
          <t>Weighted average common shares outstanding, basic</t>
        </is>
      </c>
      <c r="B5" s="5" t="n">
        <v>28815362</v>
      </c>
      <c r="C5" s="4" t="inlineStr">
        <is>
          <t xml:space="preserve"> </t>
        </is>
      </c>
      <c r="D5" s="4" t="inlineStr">
        <is>
          <t xml:space="preserve"> </t>
        </is>
      </c>
      <c r="E5" s="5" t="n">
        <v>29931173</v>
      </c>
      <c r="F5" s="4" t="inlineStr">
        <is>
          <t xml:space="preserve"> </t>
        </is>
      </c>
      <c r="G5" s="4" t="inlineStr">
        <is>
          <t xml:space="preserve"> </t>
        </is>
      </c>
      <c r="H5" s="5" t="n">
        <v>29674219</v>
      </c>
      <c r="I5" s="5" t="n">
        <v>29665439</v>
      </c>
    </row>
    <row r="6">
      <c r="A6" s="4" t="inlineStr">
        <is>
          <t>Basic net income (loss) per share (in dollars per share)</t>
        </is>
      </c>
      <c r="B6" s="6" t="n">
        <v>0</v>
      </c>
      <c r="C6" s="4" t="inlineStr">
        <is>
          <t xml:space="preserve"> </t>
        </is>
      </c>
      <c r="D6" s="4" t="inlineStr">
        <is>
          <t xml:space="preserve"> </t>
        </is>
      </c>
      <c r="E6" s="8" t="n">
        <v>0.12</v>
      </c>
      <c r="F6" s="4" t="inlineStr">
        <is>
          <t xml:space="preserve"> </t>
        </is>
      </c>
      <c r="G6" s="4" t="inlineStr">
        <is>
          <t xml:space="preserve"> </t>
        </is>
      </c>
      <c r="H6" s="8" t="n">
        <v>0.12</v>
      </c>
      <c r="I6" s="8" t="n">
        <v>0.46</v>
      </c>
    </row>
    <row r="7">
      <c r="A7" s="4" t="inlineStr">
        <is>
          <t>Weighted average common shares outstanding, diluted (in shares)</t>
        </is>
      </c>
      <c r="B7" s="5" t="n">
        <v>29955554</v>
      </c>
      <c r="C7" s="4" t="inlineStr">
        <is>
          <t xml:space="preserve"> </t>
        </is>
      </c>
      <c r="D7" s="4" t="inlineStr">
        <is>
          <t xml:space="preserve"> </t>
        </is>
      </c>
      <c r="E7" s="5" t="n">
        <v>31474314</v>
      </c>
      <c r="F7" s="4" t="inlineStr">
        <is>
          <t xml:space="preserve"> </t>
        </is>
      </c>
      <c r="G7" s="4" t="inlineStr">
        <is>
          <t xml:space="preserve"> </t>
        </is>
      </c>
      <c r="H7" s="5" t="n">
        <v>30793498</v>
      </c>
      <c r="I7" s="5" t="n">
        <v>31295737</v>
      </c>
    </row>
    <row r="8">
      <c r="A8" s="4" t="inlineStr">
        <is>
          <t>Diluted net income (loss) per share (in dollars per share)</t>
        </is>
      </c>
      <c r="B8" s="6" t="n">
        <v>0</v>
      </c>
      <c r="C8" s="4" t="inlineStr">
        <is>
          <t xml:space="preserve"> </t>
        </is>
      </c>
      <c r="D8" s="4" t="inlineStr">
        <is>
          <t xml:space="preserve"> </t>
        </is>
      </c>
      <c r="E8" s="8" t="n">
        <v>0.11</v>
      </c>
      <c r="F8" s="4" t="inlineStr">
        <is>
          <t xml:space="preserve"> </t>
        </is>
      </c>
      <c r="G8" s="4" t="inlineStr">
        <is>
          <t xml:space="preserve"> </t>
        </is>
      </c>
      <c r="H8" s="8" t="n">
        <v>0.12</v>
      </c>
      <c r="I8" s="8" t="n">
        <v>0.43</v>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lutive effect (in shares)</t>
        </is>
      </c>
      <c r="B11" s="5" t="n">
        <v>339592</v>
      </c>
      <c r="C11" s="4" t="inlineStr">
        <is>
          <t xml:space="preserve"> </t>
        </is>
      </c>
      <c r="D11" s="4" t="inlineStr">
        <is>
          <t xml:space="preserve"> </t>
        </is>
      </c>
      <c r="E11" s="5" t="n">
        <v>575293</v>
      </c>
      <c r="F11" s="4" t="inlineStr">
        <is>
          <t xml:space="preserve"> </t>
        </is>
      </c>
      <c r="G11" s="4" t="inlineStr">
        <is>
          <t xml:space="preserve"> </t>
        </is>
      </c>
      <c r="H11" s="5" t="n">
        <v>328731</v>
      </c>
      <c r="I11" s="5" t="n">
        <v>595938</v>
      </c>
    </row>
    <row r="12">
      <c r="A12" s="4" t="inlineStr">
        <is>
          <t>Service-base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lutive effect (in shares)</t>
        </is>
      </c>
      <c r="B14" s="5" t="n">
        <v>717659</v>
      </c>
      <c r="C14" s="4" t="inlineStr">
        <is>
          <t xml:space="preserve"> </t>
        </is>
      </c>
      <c r="D14" s="4" t="inlineStr">
        <is>
          <t xml:space="preserve"> </t>
        </is>
      </c>
      <c r="E14" s="5" t="n">
        <v>967848</v>
      </c>
      <c r="F14" s="4" t="inlineStr">
        <is>
          <t xml:space="preserve"> </t>
        </is>
      </c>
      <c r="G14" s="4" t="inlineStr">
        <is>
          <t xml:space="preserve"> </t>
        </is>
      </c>
      <c r="H14" s="5" t="n">
        <v>689401</v>
      </c>
      <c r="I14" s="5" t="n">
        <v>1034360</v>
      </c>
    </row>
    <row r="15">
      <c r="A15" s="4" t="inlineStr">
        <is>
          <t>Performance-base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arnings Per Share, Diluted, by Common Class, Including Two Class Meth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lutive effect (in shares)</t>
        </is>
      </c>
      <c r="B17" s="5" t="n">
        <v>82941</v>
      </c>
      <c r="C17" s="4" t="inlineStr">
        <is>
          <t xml:space="preserve"> </t>
        </is>
      </c>
      <c r="D17" s="4" t="inlineStr">
        <is>
          <t xml:space="preserve"> </t>
        </is>
      </c>
      <c r="E17" s="5" t="n">
        <v>0</v>
      </c>
      <c r="F17" s="4" t="inlineStr">
        <is>
          <t xml:space="preserve"> </t>
        </is>
      </c>
      <c r="G17" s="4" t="inlineStr">
        <is>
          <t xml:space="preserve"> </t>
        </is>
      </c>
      <c r="H17" s="5" t="n">
        <v>101147</v>
      </c>
      <c r="I17" s="5" t="n">
        <v>0</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Equity Instruments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alculation of weighted average common shares outstanding (in shares)</t>
        </is>
      </c>
      <c r="B5" s="5" t="n">
        <v>22448</v>
      </c>
      <c r="C5" s="5" t="n">
        <v>21632</v>
      </c>
      <c r="D5" s="5" t="n">
        <v>22655</v>
      </c>
      <c r="E5" s="5" t="n">
        <v>22235</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alculation of weighted average common shares outstanding (in shares)</t>
        </is>
      </c>
      <c r="B8" s="5" t="n">
        <v>12144</v>
      </c>
      <c r="C8" s="5" t="n">
        <v>5291</v>
      </c>
      <c r="D8" s="5" t="n">
        <v>381175</v>
      </c>
      <c r="E8" s="5" t="n">
        <v>23168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1.051</v>
      </c>
      <c r="C4" s="4" t="inlineStr">
        <is>
          <t>(1.00%)</t>
        </is>
      </c>
      <c r="D4" s="10" t="n">
        <v>0.59</v>
      </c>
      <c r="E4" s="4" t="inlineStr">
        <is>
          <t>(3.30%)</t>
        </is>
      </c>
    </row>
    <row r="5">
      <c r="A5" s="4" t="inlineStr">
        <is>
          <t>U.S. taxing authority [Member]</t>
        </is>
      </c>
      <c r="B5" s="4" t="inlineStr">
        <is>
          <t xml:space="preserve"> </t>
        </is>
      </c>
      <c r="C5" s="4" t="inlineStr">
        <is>
          <t xml:space="preserve"> </t>
        </is>
      </c>
      <c r="D5" s="4" t="inlineStr">
        <is>
          <t xml:space="preserve"> </t>
        </is>
      </c>
      <c r="E5" s="4" t="inlineStr">
        <is>
          <t xml:space="preserve"> </t>
        </is>
      </c>
    </row>
    <row r="6">
      <c r="A6" s="3" t="inlineStr">
        <is>
          <t>Statutory Tax Rate [Line Items]</t>
        </is>
      </c>
      <c r="B6" s="4" t="inlineStr">
        <is>
          <t xml:space="preserve"> </t>
        </is>
      </c>
      <c r="C6" s="4" t="inlineStr">
        <is>
          <t xml:space="preserve"> </t>
        </is>
      </c>
      <c r="D6" s="4" t="inlineStr">
        <is>
          <t xml:space="preserve"> </t>
        </is>
      </c>
      <c r="E6" s="4" t="inlineStr">
        <is>
          <t xml:space="preserve"> </t>
        </is>
      </c>
    </row>
    <row r="7">
      <c r="A7" s="4" t="inlineStr">
        <is>
          <t>Statutory tax rate</t>
        </is>
      </c>
      <c r="B7" s="10" t="n">
        <v>0.21</v>
      </c>
      <c r="C7" s="10" t="n">
        <v>0.21</v>
      </c>
      <c r="D7" s="10" t="n">
        <v>0.21</v>
      </c>
      <c r="E7" s="10" t="n">
        <v>0.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43490</v>
      </c>
      <c r="C3" s="6" t="n">
        <v>41575</v>
      </c>
      <c r="D3" s="6" t="n">
        <v>128589</v>
      </c>
      <c r="E3" s="6" t="n">
        <v>122284</v>
      </c>
    </row>
    <row r="4">
      <c r="A4" s="4" t="inlineStr">
        <is>
          <t>Cost of revenue</t>
        </is>
      </c>
      <c r="B4" s="5" t="n">
        <v>10273</v>
      </c>
      <c r="C4" s="5" t="n">
        <v>10100</v>
      </c>
      <c r="D4" s="5" t="n">
        <v>31062</v>
      </c>
      <c r="E4" s="5" t="n">
        <v>28041</v>
      </c>
    </row>
    <row r="5">
      <c r="A5" s="4" t="inlineStr">
        <is>
          <t>Gross profit</t>
        </is>
      </c>
      <c r="B5" s="5" t="n">
        <v>33217</v>
      </c>
      <c r="C5" s="5" t="n">
        <v>31475</v>
      </c>
      <c r="D5" s="5" t="n">
        <v>97527</v>
      </c>
      <c r="E5" s="5" t="n">
        <v>9424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16143</v>
      </c>
      <c r="C7" s="5" t="n">
        <v>15482</v>
      </c>
      <c r="D7" s="5" t="n">
        <v>48245</v>
      </c>
      <c r="E7" s="5" t="n">
        <v>45273</v>
      </c>
    </row>
    <row r="8">
      <c r="A8" s="4" t="inlineStr">
        <is>
          <t>Research and development</t>
        </is>
      </c>
      <c r="B8" s="5" t="n">
        <v>5389</v>
      </c>
      <c r="C8" s="5" t="n">
        <v>5364</v>
      </c>
      <c r="D8" s="5" t="n">
        <v>16192</v>
      </c>
      <c r="E8" s="5" t="n">
        <v>16799</v>
      </c>
    </row>
    <row r="9">
      <c r="A9" s="4" t="inlineStr">
        <is>
          <t>General and administrative</t>
        </is>
      </c>
      <c r="B9" s="5" t="n">
        <v>9984</v>
      </c>
      <c r="C9" s="5" t="n">
        <v>7075</v>
      </c>
      <c r="D9" s="5" t="n">
        <v>24654</v>
      </c>
      <c r="E9" s="5" t="n">
        <v>18792</v>
      </c>
    </row>
    <row r="10">
      <c r="A10" s="4" t="inlineStr">
        <is>
          <t>Total operating expenses</t>
        </is>
      </c>
      <c r="B10" s="5" t="n">
        <v>31516</v>
      </c>
      <c r="C10" s="5" t="n">
        <v>27921</v>
      </c>
      <c r="D10" s="5" t="n">
        <v>89091</v>
      </c>
      <c r="E10" s="5" t="n">
        <v>80864</v>
      </c>
    </row>
    <row r="11">
      <c r="A11" s="4" t="inlineStr">
        <is>
          <t>Income from operations</t>
        </is>
      </c>
      <c r="B11" s="5" t="n">
        <v>1701</v>
      </c>
      <c r="C11" s="5" t="n">
        <v>3554</v>
      </c>
      <c r="D11" s="5" t="n">
        <v>8436</v>
      </c>
      <c r="E11" s="5" t="n">
        <v>1337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expense)</t>
        </is>
      </c>
      <c r="B13" s="5" t="n">
        <v>234</v>
      </c>
      <c r="C13" s="5" t="n">
        <v>-30</v>
      </c>
      <c r="D13" s="5" t="n">
        <v>251</v>
      </c>
      <c r="E13" s="5" t="n">
        <v>-96</v>
      </c>
    </row>
    <row r="14">
      <c r="A14" s="4" t="inlineStr">
        <is>
          <t>Other income (expense)</t>
        </is>
      </c>
      <c r="B14" s="5" t="n">
        <v>5</v>
      </c>
      <c r="C14" s="5" t="n">
        <v>-29</v>
      </c>
      <c r="D14" s="5" t="n">
        <v>5</v>
      </c>
      <c r="E14" s="5" t="n">
        <v>-164</v>
      </c>
    </row>
    <row r="15">
      <c r="A15" s="4" t="inlineStr">
        <is>
          <t>Total other income (expense)</t>
        </is>
      </c>
      <c r="B15" s="5" t="n">
        <v>239</v>
      </c>
      <c r="C15" s="5" t="n">
        <v>-59</v>
      </c>
      <c r="D15" s="5" t="n">
        <v>256</v>
      </c>
      <c r="E15" s="5" t="n">
        <v>-260</v>
      </c>
    </row>
    <row r="16">
      <c r="A16" s="4" t="inlineStr">
        <is>
          <t>Income before income taxes</t>
        </is>
      </c>
      <c r="B16" s="5" t="n">
        <v>1940</v>
      </c>
      <c r="C16" s="5" t="n">
        <v>3495</v>
      </c>
      <c r="D16" s="5" t="n">
        <v>8692</v>
      </c>
      <c r="E16" s="5" t="n">
        <v>13119</v>
      </c>
    </row>
    <row r="17">
      <c r="A17" s="4" t="inlineStr">
        <is>
          <t>Income tax expense (benefit)</t>
        </is>
      </c>
      <c r="B17" s="5" t="n">
        <v>2039</v>
      </c>
      <c r="C17" s="5" t="n">
        <v>-34</v>
      </c>
      <c r="D17" s="5" t="n">
        <v>5130</v>
      </c>
      <c r="E17" s="5" t="n">
        <v>-427</v>
      </c>
    </row>
    <row r="18">
      <c r="A18" s="4" t="inlineStr">
        <is>
          <t>Net (loss) income</t>
        </is>
      </c>
      <c r="B18" s="6" t="n">
        <v>-99</v>
      </c>
      <c r="C18" s="6" t="n">
        <v>3529</v>
      </c>
      <c r="D18" s="6" t="n">
        <v>3562</v>
      </c>
      <c r="E18" s="6" t="n">
        <v>13546</v>
      </c>
    </row>
    <row r="19">
      <c r="A19" s="3" t="inlineStr">
        <is>
          <t>Net (loss) income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6" t="n">
        <v>0</v>
      </c>
      <c r="C20" s="8" t="n">
        <v>0.12</v>
      </c>
      <c r="D20" s="8" t="n">
        <v>0.12</v>
      </c>
      <c r="E20" s="8" t="n">
        <v>0.46</v>
      </c>
    </row>
    <row r="21">
      <c r="A21" s="4" t="inlineStr">
        <is>
          <t>Diluted (in dollars per share)</t>
        </is>
      </c>
      <c r="B21" s="6" t="n">
        <v>0</v>
      </c>
      <c r="C21" s="8" t="n">
        <v>0.11</v>
      </c>
      <c r="D21" s="8" t="n">
        <v>0.12</v>
      </c>
      <c r="E21" s="8" t="n">
        <v>0.43</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28815362</v>
      </c>
      <c r="C23" s="5" t="n">
        <v>29931173</v>
      </c>
      <c r="D23" s="5" t="n">
        <v>29674219</v>
      </c>
      <c r="E23" s="5" t="n">
        <v>29665439</v>
      </c>
    </row>
    <row r="24">
      <c r="A24" s="4" t="inlineStr">
        <is>
          <t>Diluted</t>
        </is>
      </c>
      <c r="B24" s="5" t="n">
        <v>29955554</v>
      </c>
      <c r="C24" s="5" t="n">
        <v>31474314</v>
      </c>
      <c r="D24" s="5" t="n">
        <v>30793498</v>
      </c>
      <c r="E24" s="5" t="n">
        <v>312957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Segment and Geographic Information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t>
        </is>
      </c>
      <c r="B4" s="5" t="n">
        <v>1</v>
      </c>
    </row>
    <row r="5">
      <c r="A5" s="4" t="inlineStr">
        <is>
          <t>Number of operating segment</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by Geograph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3490</v>
      </c>
      <c r="C4" s="6" t="n">
        <v>41575</v>
      </c>
      <c r="D4" s="6" t="n">
        <v>128589</v>
      </c>
      <c r="E4" s="6" t="n">
        <v>122284</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1034</v>
      </c>
      <c r="C7" s="5" t="n">
        <v>29199</v>
      </c>
      <c r="D7" s="5" t="n">
        <v>90970</v>
      </c>
      <c r="E7" s="5" t="n">
        <v>8718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2456</v>
      </c>
      <c r="C10" s="6" t="n">
        <v>12376</v>
      </c>
      <c r="D10" s="6" t="n">
        <v>37619</v>
      </c>
      <c r="E10" s="6" t="n">
        <v>351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99</v>
      </c>
      <c r="C4" s="6" t="n">
        <v>3529</v>
      </c>
      <c r="D4" s="6" t="n">
        <v>3562</v>
      </c>
      <c r="E4" s="6" t="n">
        <v>1354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961</v>
      </c>
      <c r="C6" s="5" t="n">
        <v>-1157</v>
      </c>
      <c r="D6" s="5" t="n">
        <v>-4372</v>
      </c>
      <c r="E6" s="5" t="n">
        <v>-1219</v>
      </c>
    </row>
    <row r="7">
      <c r="A7" s="4" t="inlineStr">
        <is>
          <t>Total comprehensive (loss) income</t>
        </is>
      </c>
      <c r="B7" s="6" t="n">
        <v>-2060</v>
      </c>
      <c r="C7" s="6" t="n">
        <v>2372</v>
      </c>
      <c r="D7" s="6" t="n">
        <v>-810</v>
      </c>
      <c r="E7" s="6" t="n">
        <v>123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3562</v>
      </c>
      <c r="C4" s="6" t="n">
        <v>13546</v>
      </c>
    </row>
    <row r="5">
      <c r="A5" s="3" t="inlineStr">
        <is>
          <t>Adjustments to reconcile net income to cash and cash equivalents provided by operating activities:</t>
        </is>
      </c>
      <c r="B5" s="4" t="inlineStr">
        <is>
          <t xml:space="preserve"> </t>
        </is>
      </c>
      <c r="C5" s="4" t="inlineStr">
        <is>
          <t xml:space="preserve"> </t>
        </is>
      </c>
    </row>
    <row r="6">
      <c r="A6" s="4" t="inlineStr">
        <is>
          <t>Depreciation and amortization</t>
        </is>
      </c>
      <c r="B6" s="5" t="n">
        <v>4461</v>
      </c>
      <c r="C6" s="5" t="n">
        <v>5064</v>
      </c>
    </row>
    <row r="7">
      <c r="A7" s="4" t="inlineStr">
        <is>
          <t>Bad debt expense (recovery)</t>
        </is>
      </c>
      <c r="B7" s="5" t="n">
        <v>260</v>
      </c>
      <c r="C7" s="5" t="n">
        <v>-99</v>
      </c>
    </row>
    <row r="8">
      <c r="A8" s="4" t="inlineStr">
        <is>
          <t>Stock-based compensation expense</t>
        </is>
      </c>
      <c r="B8" s="5" t="n">
        <v>9985</v>
      </c>
      <c r="C8" s="5" t="n">
        <v>9739</v>
      </c>
    </row>
    <row r="9">
      <c r="A9" s="4" t="inlineStr">
        <is>
          <t>Deferred income taxes</t>
        </is>
      </c>
      <c r="B9" s="5" t="n">
        <v>3726</v>
      </c>
      <c r="C9" s="5" t="n">
        <v>-875</v>
      </c>
    </row>
    <row r="10">
      <c r="A10" s="4" t="inlineStr">
        <is>
          <t>Other items, net</t>
        </is>
      </c>
      <c r="B10" s="5" t="n">
        <v>-1229</v>
      </c>
      <c r="C10" s="5" t="n">
        <v>-1982</v>
      </c>
    </row>
    <row r="11">
      <c r="A11" s="3" t="inlineStr">
        <is>
          <t>Changes in assets and liabilities:</t>
        </is>
      </c>
      <c r="B11" s="4" t="inlineStr">
        <is>
          <t xml:space="preserve"> </t>
        </is>
      </c>
      <c r="C11" s="4" t="inlineStr">
        <is>
          <t xml:space="preserve"> </t>
        </is>
      </c>
    </row>
    <row r="12">
      <c r="A12" s="4" t="inlineStr">
        <is>
          <t>Accounts receivable</t>
        </is>
      </c>
      <c r="B12" s="5" t="n">
        <v>1510</v>
      </c>
      <c r="C12" s="5" t="n">
        <v>-583</v>
      </c>
    </row>
    <row r="13">
      <c r="A13" s="4" t="inlineStr">
        <is>
          <t>Prepaid expenses and other assets</t>
        </is>
      </c>
      <c r="B13" s="5" t="n">
        <v>842</v>
      </c>
      <c r="C13" s="5" t="n">
        <v>79</v>
      </c>
    </row>
    <row r="14">
      <c r="A14" s="4" t="inlineStr">
        <is>
          <t>Deferred contract costs</t>
        </is>
      </c>
      <c r="B14" s="5" t="n">
        <v>-2345</v>
      </c>
      <c r="C14" s="5" t="n">
        <v>-4884</v>
      </c>
    </row>
    <row r="15">
      <c r="A15" s="4" t="inlineStr">
        <is>
          <t>Accounts payable and accrued expenses</t>
        </is>
      </c>
      <c r="B15" s="5" t="n">
        <v>1152</v>
      </c>
      <c r="C15" s="5" t="n">
        <v>86</v>
      </c>
    </row>
    <row r="16">
      <c r="A16" s="4" t="inlineStr">
        <is>
          <t>Deferred revenue</t>
        </is>
      </c>
      <c r="B16" s="5" t="n">
        <v>47</v>
      </c>
      <c r="C16" s="5" t="n">
        <v>6388</v>
      </c>
    </row>
    <row r="17">
      <c r="A17" s="4" t="inlineStr">
        <is>
          <t>Cash and cash equivalents provided by operating activities</t>
        </is>
      </c>
      <c r="B17" s="5" t="n">
        <v>21971</v>
      </c>
      <c r="C17" s="5" t="n">
        <v>26479</v>
      </c>
    </row>
    <row r="18">
      <c r="A18" s="3" t="inlineStr">
        <is>
          <t>Cash flows from investing activities</t>
        </is>
      </c>
      <c r="B18" s="4" t="inlineStr">
        <is>
          <t xml:space="preserve"> </t>
        </is>
      </c>
      <c r="C18" s="4" t="inlineStr">
        <is>
          <t xml:space="preserve"> </t>
        </is>
      </c>
    </row>
    <row r="19">
      <c r="A19" s="4" t="inlineStr">
        <is>
          <t>Purchases of property and equipment</t>
        </is>
      </c>
      <c r="B19" s="5" t="n">
        <v>-2871</v>
      </c>
      <c r="C19" s="5" t="n">
        <v>-1125</v>
      </c>
    </row>
    <row r="20">
      <c r="A20" s="4" t="inlineStr">
        <is>
          <t>Payment of software development costs</t>
        </is>
      </c>
      <c r="B20" s="5" t="n">
        <v>-2890</v>
      </c>
      <c r="C20" s="5" t="n">
        <v>-2577</v>
      </c>
    </row>
    <row r="21">
      <c r="A21" s="4" t="inlineStr">
        <is>
          <t>Cash and cash equivalents used in investing activities</t>
        </is>
      </c>
      <c r="B21" s="5" t="n">
        <v>-5761</v>
      </c>
      <c r="C21" s="5" t="n">
        <v>-3702</v>
      </c>
    </row>
    <row r="22">
      <c r="A22" s="3" t="inlineStr">
        <is>
          <t>Cash flows from financing activities</t>
        </is>
      </c>
      <c r="B22" s="4" t="inlineStr">
        <is>
          <t xml:space="preserve"> </t>
        </is>
      </c>
      <c r="C22" s="4" t="inlineStr">
        <is>
          <t xml:space="preserve"> </t>
        </is>
      </c>
    </row>
    <row r="23">
      <c r="A23" s="4" t="inlineStr">
        <is>
          <t>Repayment of finance leases</t>
        </is>
      </c>
      <c r="B23" s="5" t="n">
        <v>-8</v>
      </c>
      <c r="C23" s="5" t="n">
        <v>-12</v>
      </c>
    </row>
    <row r="24">
      <c r="A24" s="4" t="inlineStr">
        <is>
          <t>Proceeds from exercise of stock options</t>
        </is>
      </c>
      <c r="B24" s="5" t="n">
        <v>700</v>
      </c>
      <c r="C24" s="5" t="n">
        <v>4237</v>
      </c>
    </row>
    <row r="25">
      <c r="A25" s="4" t="inlineStr">
        <is>
          <t>Repurchase and retirement of common stock</t>
        </is>
      </c>
      <c r="B25" s="5" t="n">
        <v>-25000</v>
      </c>
      <c r="C25" s="5" t="n">
        <v>0</v>
      </c>
    </row>
    <row r="26">
      <c r="A26" s="4" t="inlineStr">
        <is>
          <t>Payment of statutory tax withholding related to net-share settlement of restricted stock units</t>
        </is>
      </c>
      <c r="B26" s="5" t="n">
        <v>-3392</v>
      </c>
      <c r="C26" s="5" t="n">
        <v>-1363</v>
      </c>
    </row>
    <row r="27">
      <c r="A27" s="4" t="inlineStr">
        <is>
          <t>Cash and cash equivalents (used in) provided by financing activities</t>
        </is>
      </c>
      <c r="B27" s="5" t="n">
        <v>-27700</v>
      </c>
      <c r="C27" s="5" t="n">
        <v>2862</v>
      </c>
    </row>
    <row r="28">
      <c r="A28" s="4" t="inlineStr">
        <is>
          <t>Effect of currency exchange rate changes on cash and cash equivalents</t>
        </is>
      </c>
      <c r="B28" s="5" t="n">
        <v>-962</v>
      </c>
      <c r="C28" s="5" t="n">
        <v>-165</v>
      </c>
    </row>
    <row r="29">
      <c r="A29" s="4" t="inlineStr">
        <is>
          <t>Net (decrease) increase in cash and cash equivalents</t>
        </is>
      </c>
      <c r="B29" s="5" t="n">
        <v>-12452</v>
      </c>
      <c r="C29" s="5" t="n">
        <v>25474</v>
      </c>
    </row>
    <row r="30">
      <c r="A30" s="4" t="inlineStr">
        <is>
          <t>Cash and cash equivalents, beginning of period</t>
        </is>
      </c>
      <c r="B30" s="5" t="n">
        <v>100567</v>
      </c>
      <c r="C30" s="5" t="n">
        <v>71545</v>
      </c>
    </row>
    <row r="31">
      <c r="A31" s="4" t="inlineStr">
        <is>
          <t>Cash and cash equivalents, end of period</t>
        </is>
      </c>
      <c r="B31" s="5" t="n">
        <v>88115</v>
      </c>
      <c r="C31" s="5" t="n">
        <v>97019</v>
      </c>
    </row>
    <row r="32">
      <c r="A32" s="3" t="inlineStr">
        <is>
          <t>Supplemental disclosure of cash flow information</t>
        </is>
      </c>
      <c r="B32" s="4" t="inlineStr">
        <is>
          <t xml:space="preserve"> </t>
        </is>
      </c>
      <c r="C32" s="4" t="inlineStr">
        <is>
          <t xml:space="preserve"> </t>
        </is>
      </c>
    </row>
    <row r="33">
      <c r="A33" s="4" t="inlineStr">
        <is>
          <t>Cash paid for interest</t>
        </is>
      </c>
      <c r="B33" s="5" t="n">
        <v>96</v>
      </c>
      <c r="C33" s="5" t="n">
        <v>69</v>
      </c>
    </row>
    <row r="34">
      <c r="A34" s="4" t="inlineStr">
        <is>
          <t>Cash paid for income taxes, net</t>
        </is>
      </c>
      <c r="B34" s="5" t="n">
        <v>898</v>
      </c>
      <c r="C34" s="5" t="n">
        <v>456</v>
      </c>
    </row>
    <row r="35">
      <c r="A35" s="3" t="inlineStr">
        <is>
          <t>Supplemental disclosure of noncash investing and financing activities</t>
        </is>
      </c>
      <c r="B35" s="4" t="inlineStr">
        <is>
          <t xml:space="preserve"> </t>
        </is>
      </c>
      <c r="C35" s="4" t="inlineStr">
        <is>
          <t xml:space="preserve"> </t>
        </is>
      </c>
    </row>
    <row r="36">
      <c r="A36" s="4" t="inlineStr">
        <is>
          <t>Accrued statutory tax withholding related to net-share settlement of restricted stock units</t>
        </is>
      </c>
      <c r="B36" s="5" t="n">
        <v>453</v>
      </c>
      <c r="C36" s="5" t="n">
        <v>4204</v>
      </c>
    </row>
    <row r="37">
      <c r="A37" s="4" t="inlineStr">
        <is>
          <t>Accrued capital expenditures</t>
        </is>
      </c>
      <c r="B37" s="6" t="n">
        <v>30</v>
      </c>
      <c r="C37" s="6" t="n">
        <v>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ChannelAdvisor Corporation ("ChannelAdvisor" or the "Company") was incorporated in the state of Delaware and capitalized in June 2001. The Company began operations in July 2001. ChannelAdvisor is a leading provider of cloud-based e-commerce solutions whose mission is to connect and optimize the world's commerce. For over two decades, ChannelAdvisor has helped brands and retailers worldwide to streamline their e-commerce operations, expand to new channels and grow sales. Thousands of customers depend on ChannelAdvisor to securely power their e-commerce operations on hundreds of channels, including Amazon, eBay, Facebook, Google, Shopify, Walmart and Zalando. The Company is headquartered in Morrisville, North Carolina and maintains sales, service, support and research and development offices in various domestic and international locations. Merger Agreement and Proposed Acquisition by CommerceHub On September 4, 2022, the Company entered into an Agreement and Plan of Merger (the "Merger Agreement") with CommerceHub, Inc., a Delaware corporation ("CommerceHub"), and CH Merger Sub, Inc., a Delaware corporation and a wholly owned subsidiary of CommerceHub (the "Merger Sub"), providing for the merger of Merger Sub with and into the Company (the "Merger"), with the Company surviving the Merger as a wholly owned subsidiary of CommerceHub. Under the terms of the Merger Agreement, CommerceHub will acquire all outstanding shares of the Company's common stock in exchange for consideration of $23.10 per share in cash. The Merger Agreement contains representations and warranties customary for transactions of this type. The closing of the Merger is subject to approval of the Company's stockholders and the satisfaction or waiver of a number of customary closing conditions. The Merger Agreement provides CommerceHub and the Company with certain termination rights and, under certain circumstances, may require that CommerceHub or the Company pay a termination fee. During the three and nine months ended September 30, 2022, the Company incurred $3.2 million in costs associated with the negotiation and execution of the Merger Agreement, which are included in general and administrative expense in the accompanying condensed consolidated statemen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accompanying condensed consolidated financial statements include the accounts of the Company and its wholly owned subsidiaries. All intercompany accounts and transactions have been eliminated in consolidation. Interim Condensed Consolidated Financial Information The accompanying condensed consolidated financial statements and footnotes have been prepared in accordance with generally accepted accounting principles in the United States of America, or GAAP, as contained in the Financial Accounting Standards Board, or FASB, Accounting Standards Codification, or ASC, for interim financial information. In the opinion of management, the interim financial information includes all adjustments of a normal recurring nature necessary for a fair presentation of financial position, the results of operations, comprehensive (loss) income and cash flows. The results of operations for the three and nine months ended September 30, 2022 are not necessarily indicative of the results for the full year or the results for any future periods, especially in light of the ongoing impacts, and potential future effects of, the COVID-19 pandemic and other macroeconomic and geopolitical factors on the Company’s business, operations and financial performance. These unaudited interim financial statements should be read in conjunction with the audited financial statements and related footnotes for the year ended December 31, 2021, or fiscal 2021, which are included in the Company's Annual Report on Form 10-K for fiscal 2021. There have been no material changes to the Company's significant accounting policies from those described in the footnotes to the audited financial statements contained in the Company's Annual Report on Form 10-K for fiscal 2021. Recent Accounting Pronouncements The Company has reviewed new accounting pronouncements that were issued during the nine months ended September 30, 2022 and does not believe that these pronouncements are applicable to the Company, or that they will have a material impact on its financial position or results of operations.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ssumptions used for purposes of determining stock-based compensation, leases, including estimating lease terms and extensions, and revenue recognition, including standalone selling prices for contracts with multiple performance obligations and the expected period of benefit for deferred contract costs, among others. The Company bases its estimates on historical experience and on various other assumptions that it believes to be reasonable, the results of which form the basis for making judgments about the carrying value of assets and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Attributable to Parent [Abstract]</t>
        </is>
      </c>
      <c r="B3" s="4" t="inlineStr">
        <is>
          <t xml:space="preserve"> </t>
        </is>
      </c>
    </row>
    <row r="4">
      <c r="A4" s="4" t="inlineStr">
        <is>
          <t>STOCKHOLDERS' EQUITY</t>
        </is>
      </c>
      <c r="B4" s="4" t="inlineStr">
        <is>
          <t xml:space="preserve">STOCKHOLDERS' EQUITY The following tables summarize quarterly stockholders' equity activity for the three and nine months ended September 30, 2022 and 2021 (in thousands, except number of shares): Quarterly Activity For The Nine Months Ended September 30, 2022 Common Stock Additional Accumulated Accumulated Total Shares Amount Balance, December 31, 2021 30,188,595 $ 30 $ 300,875 $ (2,237) $ (110,470) $ 188,198 Exercise of stock options and vesting of restricted stock units 388,551 — 362 — — 362 Stock-based compensation expense — — 3,132 — — 3,132 Statutory tax withholding related to net-share settlement of restricted stock units (101,316) — (1,818) — — (1,818) Net income — — — — 1,824 1,824 Foreign currency translation adjustments — — — (416) — (416) Balance, March 31, 2022 30,475,830 30 302,551 (2,653) (108,646) 191,282 Exercise of stock options and vesting of restricted stock units 123,990 — 13 — — 13 Stock-based compensation expense — — 3,474 — — 3,474 Statutory tax withholding related to net-share settlement of restricted stock units (44,201) — (620) — — (620) Repurchase and retirement of common stock (1,828,604) (1) (24,999) — — (25,000) Net income — — — — 1,837 1,837 Foreign currency translation adjustments — — — (1,995) — (1,995) Balance, June 30, 2022 28,727,015 29 280,419 (4,648) (106,809) 168,991 Exercise of stock options and vesting of restricted stock units 272,620 — 325 — — 325 Stock-based compensation expense — — 3,379 — — 3,379 Statutory tax withholding related to net-share settlement of restricted stock units (84,071) — (1,407) — — (1,407) Net loss — — — — (99) (99) Foreign currency translation adjustments — — — (1,961) — (1,961) Balance, September 30, 2022 28,915,564 $ 29 $ 282,716 $ (6,609) $ (106,908) $ 169,228 Quarterly Activity For The Nine Months Ended September 30, 2021 Common Stock Additional Accumulated Accumulated Total Shares Amount Balance, December 31, 2020 29,020,424 $ 29 $ 288,842 $ (1,095) $ (157,685) $ 130,091 Exercise of stock options and vesting of restricted stock units 802,270 1 3,586 — — 3,587 Stock-based compensation expense — — 3,048 — — 3,048 Statutory tax withholding related to net-share settlement of restricted stock units (89,842) — (2,061) — — (2,061) Net income — — — — 5,457 5,457 Foreign currency translation adjustments — — — (150) — (150) Balance, March 31, 2021 29,732,852 30 293,415 (1,245) (152,228) 139,972 Exercise of stock options and vesting of restricted stock units 146,164 — 136 — — 136 Stock-based compensation expense — — 3,576 — — 3,576 Statutory tax withholding related to net-share settlement of restricted stock units (48,409) — (1,177) — — (1,177) Net income — — — — 4,560 4,560 Foreign currency translation adjustments — — — 88 — 88 Balance, June 30, 2021 29,830,607 30 295,950 (1,157) (147,668) 147,155 Exercise of stock options and vesting of restricted stock units 314,529 — 515 — — 515 Stock-based compensation expense — — 3,115 — — 3,115 Statutory tax withholding related to net-share settlement of restricted stock units (96,188) — (2,329) — — (2,329) Net income — — — — 3,529 3,529 Foreign currency translation adjustments — — — (1,157) — (1,157) Balance, September 30, 2021 30,048,948 $ 30 $ 297,251 $ (2,314) $ (144,139) $ 150,828 Share Repurchase Program In August 2021, the Company's Board of Directors approved a share repurchase program authorizing the repurchase of up to $25.0 million of the Company's common stock through August 10, 2022. During the nine months ended September 30, 2022, 1,828,604 shares were repurchased and retired under the repurchase program at an average price of $13.67 per share for an aggregate total price of $25.0 million, which completed the share repurchase program authorized in August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13:36Z</dcterms:created>
  <dcterms:modified xmlns:dcterms="http://purl.org/dc/terms/" xmlns:xsi="http://www.w3.org/2001/XMLSchema-instance" xsi:type="dcterms:W3CDTF">2022-11-07T21:13:36Z</dcterms:modified>
</cp:coreProperties>
</file>